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AND LIQUIDITY" sheetId="9" state="visible" r:id="rId9"/>
    <sheet xmlns:r="http://schemas.openxmlformats.org/officeDocument/2006/relationships" name="PREPAID EXPENSES" sheetId="10" state="visible" r:id="rId10"/>
    <sheet xmlns:r="http://schemas.openxmlformats.org/officeDocument/2006/relationships" name="FIXED ASSETS" sheetId="11" state="visible" r:id="rId11"/>
    <sheet xmlns:r="http://schemas.openxmlformats.org/officeDocument/2006/relationships" name="CONVERTIBLE LOANS" sheetId="12" state="visible" r:id="rId12"/>
    <sheet xmlns:r="http://schemas.openxmlformats.org/officeDocument/2006/relationships" name="DERIVATIVE LIABILITIE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FIXED ASSETS (Tables)" sheetId="20" state="visible" r:id="rId20"/>
    <sheet xmlns:r="http://schemas.openxmlformats.org/officeDocument/2006/relationships" name="CONVERTIBLE LOANS (Tables)" sheetId="21" state="visible" r:id="rId21"/>
    <sheet xmlns:r="http://schemas.openxmlformats.org/officeDocument/2006/relationships" name="DERIVATIVE LIABILITIES (Tables)" sheetId="22" state="visible" r:id="rId22"/>
    <sheet xmlns:r="http://schemas.openxmlformats.org/officeDocument/2006/relationships" name="INCOME TAXES (Tables)" sheetId="23" state="visible" r:id="rId23"/>
    <sheet xmlns:r="http://schemas.openxmlformats.org/officeDocument/2006/relationships" name="NATURE OF OPERATIONS (Details)" sheetId="24" state="visible" r:id="rId24"/>
    <sheet xmlns:r="http://schemas.openxmlformats.org/officeDocument/2006/relationships" name="SUMMARY OF SIGNIFICANT ACCOUN25" sheetId="25" state="visible" r:id="rId25"/>
    <sheet xmlns:r="http://schemas.openxmlformats.org/officeDocument/2006/relationships" name="GOING CONCERN AND LIQUIDITY (De" sheetId="26" state="visible" r:id="rId26"/>
    <sheet xmlns:r="http://schemas.openxmlformats.org/officeDocument/2006/relationships" name="PREPAID EXPENSES (Detail Textua" sheetId="27" state="visible" r:id="rId27"/>
    <sheet xmlns:r="http://schemas.openxmlformats.org/officeDocument/2006/relationships" name="FIXED ASSETS - Fixed assets bal" sheetId="28" state="visible" r:id="rId28"/>
    <sheet xmlns:r="http://schemas.openxmlformats.org/officeDocument/2006/relationships" name="FIXED ASSETS (Detail Textuals)" sheetId="29" state="visible" r:id="rId29"/>
    <sheet xmlns:r="http://schemas.openxmlformats.org/officeDocument/2006/relationships" name="CONVERTIBLE LOANS (Details)" sheetId="30" state="visible" r:id="rId30"/>
    <sheet xmlns:r="http://schemas.openxmlformats.org/officeDocument/2006/relationships" name="CONVERTIBLE LOANS (Details 1)" sheetId="31" state="visible" r:id="rId31"/>
    <sheet xmlns:r="http://schemas.openxmlformats.org/officeDocument/2006/relationships" name="CONVERTIBLE LOANS (Details 2)" sheetId="32" state="visible" r:id="rId32"/>
    <sheet xmlns:r="http://schemas.openxmlformats.org/officeDocument/2006/relationships" name="CONVERTIBLE LOANS (Detail Textu" sheetId="33" state="visible" r:id="rId33"/>
    <sheet xmlns:r="http://schemas.openxmlformats.org/officeDocument/2006/relationships" name="CONVERTIBLE LOANS (Detail Tex34" sheetId="34" state="visible" r:id="rId34"/>
    <sheet xmlns:r="http://schemas.openxmlformats.org/officeDocument/2006/relationships" name="CONVERTIBLE LOANS (Detail Tex35" sheetId="35" state="visible" r:id="rId35"/>
    <sheet xmlns:r="http://schemas.openxmlformats.org/officeDocument/2006/relationships" name="CONVERTIBLE LOANS (Detail Tex36" sheetId="36" state="visible" r:id="rId36"/>
    <sheet xmlns:r="http://schemas.openxmlformats.org/officeDocument/2006/relationships" name="DERIVATIVE LIABILITIES (Details" sheetId="37" state="visible" r:id="rId37"/>
    <sheet xmlns:r="http://schemas.openxmlformats.org/officeDocument/2006/relationships" name="DERIVATIVE LIABILITIES (Detai38" sheetId="38" state="visible" r:id="rId38"/>
    <sheet xmlns:r="http://schemas.openxmlformats.org/officeDocument/2006/relationships" name="DERIVATIVE LIABILITIES (Detai39" sheetId="39" state="visible" r:id="rId39"/>
    <sheet xmlns:r="http://schemas.openxmlformats.org/officeDocument/2006/relationships" name="DERIVATIVE LIABILITIES (Detail " sheetId="40" state="visible" r:id="rId40"/>
    <sheet xmlns:r="http://schemas.openxmlformats.org/officeDocument/2006/relationships" name="COMMITMENTS AND CONTINGENCIES (" sheetId="41" state="visible" r:id="rId41"/>
    <sheet xmlns:r="http://schemas.openxmlformats.org/officeDocument/2006/relationships" name="SHAREHOLDERS' EQUITY (Detail Te" sheetId="42" state="visible" r:id="rId42"/>
    <sheet xmlns:r="http://schemas.openxmlformats.org/officeDocument/2006/relationships" name="RELATED PARTY TRANSACTIONS (Det"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 Textuals)" sheetId="46" state="visible" r:id="rId46"/>
    <sheet xmlns:r="http://schemas.openxmlformats.org/officeDocument/2006/relationships" name="SUBSEQUENT EVENTS (Detail Textu" sheetId="47" state="visible" r:id="rId47"/>
  </sheets>
  <definedNames/>
  <calcPr calcId="124519" fullCalcOnLoad="1"/>
</workbook>
</file>

<file path=xl/sharedStrings.xml><?xml version="1.0" encoding="utf-8"?>
<sst xmlns="http://schemas.openxmlformats.org/spreadsheetml/2006/main" uniqueCount="508">
  <si>
    <t>Document and Entity Information - USD ($)</t>
  </si>
  <si>
    <t>12 Months Ended</t>
  </si>
  <si>
    <t>Jun. 30, 2017</t>
  </si>
  <si>
    <t>Oct. 12, 2017</t>
  </si>
  <si>
    <t>Dec. 31, 2016</t>
  </si>
  <si>
    <t>Document And Entity Information [Abstract]</t>
  </si>
  <si>
    <t>Entity Registrant Name</t>
  </si>
  <si>
    <t>APPYEA, INC</t>
  </si>
  <si>
    <t>Entity Central Index Key</t>
  </si>
  <si>
    <t>Trading Symbol</t>
  </si>
  <si>
    <t>apyp</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7</t>
  </si>
  <si>
    <t>Amendment Flag</t>
  </si>
  <si>
    <t>false</t>
  </si>
  <si>
    <t>Document Fiscal Year Focus</t>
  </si>
  <si>
    <t>Document Fiscal Period Focus</t>
  </si>
  <si>
    <t>FY</t>
  </si>
  <si>
    <t>BALANCE SHEETS - USD ($)</t>
  </si>
  <si>
    <t>Jun. 30, 2016</t>
  </si>
  <si>
    <t>Current Assets:</t>
  </si>
  <si>
    <t>Cash and cash equivalents</t>
  </si>
  <si>
    <t>Prepaid expenses</t>
  </si>
  <si>
    <t xml:space="preserve"> </t>
  </si>
  <si>
    <t>Total Current Assets</t>
  </si>
  <si>
    <t>Fixed assets, net of accumulated depreciation of $218,826 and $175,226</t>
  </si>
  <si>
    <t>TOTAL ASSETS</t>
  </si>
  <si>
    <t>Current Liabilities:</t>
  </si>
  <si>
    <t>Accounts payable</t>
  </si>
  <si>
    <t>Accrued salary</t>
  </si>
  <si>
    <t>Convertible loans and accrued interest, net of unamortized discounts of $87,240 and $0, respectively</t>
  </si>
  <si>
    <t>Due to related party</t>
  </si>
  <si>
    <t>Derivative liability</t>
  </si>
  <si>
    <t>Total Current Liabilities</t>
  </si>
  <si>
    <t>Total Liabilities</t>
  </si>
  <si>
    <t>Stockholders' Equity (Deficit):</t>
  </si>
  <si>
    <t>Convertible preferred stock, $0.0001 par value, 5,000,000 shares authorized, 5,000,000 shares issued and outstanding at June 30, 2017 and 2016, respectively</t>
  </si>
  <si>
    <t>Common stock, $0.0001 par value, 1,500,000,000 shares authorized, 519,973,313 and 464,667,527 shares issued and outstanding at June 30, 2017 and 2016, respectively</t>
  </si>
  <si>
    <t>Additional paid-in capital</t>
  </si>
  <si>
    <t>Stock payable</t>
  </si>
  <si>
    <t>Accumulated deficit</t>
  </si>
  <si>
    <t>Total Stockholders' Equity (Deficit)</t>
  </si>
  <si>
    <t>TOTAL LIABILITIES AND STOCKHOLDERS' EQUITY (DEFICIT)</t>
  </si>
  <si>
    <t>BALANCE SHEETS (Parentheticals) - USD ($)</t>
  </si>
  <si>
    <t>Statement of Financial Position [Abstract]</t>
  </si>
  <si>
    <t>Accumulated depreciation of fixed assets (in dollars)</t>
  </si>
  <si>
    <t>Convertible loans and accrued interest, net of unamortized discoun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STATEMENTS OF OPERATIONS - USD ($)</t>
  </si>
  <si>
    <t>Income Statement [Abstract]</t>
  </si>
  <si>
    <t>Revenues</t>
  </si>
  <si>
    <t>Operating Expenses</t>
  </si>
  <si>
    <t>Sales and marketing</t>
  </si>
  <si>
    <t>Legal and professional fees</t>
  </si>
  <si>
    <t>General and administrative</t>
  </si>
  <si>
    <t>Loss on sales of fixed assets</t>
  </si>
  <si>
    <t>Depreciation</t>
  </si>
  <si>
    <t>Total Operating Expenses</t>
  </si>
  <si>
    <t>Loss from operations</t>
  </si>
  <si>
    <t>Other Expense</t>
  </si>
  <si>
    <t>Change in fair value of derivative liabilities</t>
  </si>
  <si>
    <t>Interest expense</t>
  </si>
  <si>
    <t>Net Other Expense</t>
  </si>
  <si>
    <t>Net Loss</t>
  </si>
  <si>
    <t>Net Loss Per Common Share: Basic and Diluted (in dollars per share)</t>
  </si>
  <si>
    <t>Weighted Average Number of Common Shares Outstanding: Basic and Diluted (in shares)</t>
  </si>
  <si>
    <t>STATEMENTS OF CHANGES IN STOCKHOLDERS' EQUITY (DEFICIT) - USD ($)</t>
  </si>
  <si>
    <t>Convertible Preferred Stock</t>
  </si>
  <si>
    <t>Common stock</t>
  </si>
  <si>
    <t>Accumulated Deficit</t>
  </si>
  <si>
    <t>Total</t>
  </si>
  <si>
    <t>Balance at Jun. 30, 2015</t>
  </si>
  <si>
    <t>Balance (in shares) at Jun. 30, 2015</t>
  </si>
  <si>
    <t>Increase (Decrease) in Stockholders' Equity [Roll Forward]</t>
  </si>
  <si>
    <t>Cancellation of common stock issued for consulting services</t>
  </si>
  <si>
    <t>Cancellation of common stock issued for consulting services (in shares)</t>
  </si>
  <si>
    <t>Common stock issued for deferred financing cost</t>
  </si>
  <si>
    <t>Common stock issued for deferred financing cost (in shares)</t>
  </si>
  <si>
    <t>Common stock issued for services</t>
  </si>
  <si>
    <t>Common stock issued for services (in shares)</t>
  </si>
  <si>
    <t>Common stock issued for conversion of debt and resolution of derivative liabilities</t>
  </si>
  <si>
    <t>Common stock issued for conversion of debt and resolution of derivative liabilities (in shares)</t>
  </si>
  <si>
    <t>Net loss for the period</t>
  </si>
  <si>
    <t>Balance at Jun. 30, 2016</t>
  </si>
  <si>
    <t>Balance (in shares) at Jun. 30, 2016</t>
  </si>
  <si>
    <t>Stock payable for service</t>
  </si>
  <si>
    <t>Balance at Jun. 30, 2017</t>
  </si>
  <si>
    <t>Balance (in shares) at Jun. 30, 2017</t>
  </si>
  <si>
    <t>STATEMENTS OF CASH FLOWS - USD ($)</t>
  </si>
  <si>
    <t>CASH FLOWS FROM OPERATING ACTIVITIES</t>
  </si>
  <si>
    <t>Net loss</t>
  </si>
  <si>
    <t>Adjustments to reconcile net loss to net cash used in operating activities:</t>
  </si>
  <si>
    <t>Depreciation expense</t>
  </si>
  <si>
    <t>Common stock payable for services</t>
  </si>
  <si>
    <t>Convertible note issued for services</t>
  </si>
  <si>
    <t>Amortization of stock issued for prepaid services</t>
  </si>
  <si>
    <t>Amortization of deferred financing cost</t>
  </si>
  <si>
    <t>Amortization of debt discounts</t>
  </si>
  <si>
    <t>Loss on sale of fixed assets</t>
  </si>
  <si>
    <t>Changes in operating assets and liabilities:</t>
  </si>
  <si>
    <t>Accounts receivable</t>
  </si>
  <si>
    <t>Accrued interest</t>
  </si>
  <si>
    <t>Net Cash Used in Operating Activities</t>
  </si>
  <si>
    <t>CASH FLOWS FROM INVESTING ACTIVITIES</t>
  </si>
  <si>
    <t>Proceed from sales of fixed assets</t>
  </si>
  <si>
    <t>Purchase of mobile application software</t>
  </si>
  <si>
    <t>Net cash used in Investing Activities</t>
  </si>
  <si>
    <t>CASH FLOWS FROM FINANCING ACTIVITIES</t>
  </si>
  <si>
    <t>Proceeds from convertible notes payable, net of original issue discounts</t>
  </si>
  <si>
    <t>Payment of deferred financing costs</t>
  </si>
  <si>
    <t>Proceeds from related party</t>
  </si>
  <si>
    <t>Repayment of loan to related party</t>
  </si>
  <si>
    <t>Net cash provided by Financing Activities</t>
  </si>
  <si>
    <t>Net cash increase for period</t>
  </si>
  <si>
    <t>Cash at beginning of period</t>
  </si>
  <si>
    <t>Cash at end of period</t>
  </si>
  <si>
    <t>SUPPLEMENTAL CASH FLOW INFORMATION:</t>
  </si>
  <si>
    <t>Cash paid for income taxes</t>
  </si>
  <si>
    <t>Cash paid for interest</t>
  </si>
  <si>
    <t>NON CASH INVESTING AND FINANCING ACTIVITIES</t>
  </si>
  <si>
    <t>Purchase of mobile application software in exchange for a convertible loan</t>
  </si>
  <si>
    <t>Issuance of common stock for deferred financing costs</t>
  </si>
  <si>
    <t>Issuance of common stock for conversion of debt and accrued interest</t>
  </si>
  <si>
    <t>Resolution of derivative liability upon conversion of debt</t>
  </si>
  <si>
    <t>Derivative liability recognized as debt discount</t>
  </si>
  <si>
    <t>Cancelation of issuance of common stock for services</t>
  </si>
  <si>
    <t>NATURE OF OPERATIONS</t>
  </si>
  <si>
    <t>Organization, Consolidation and Presentation of Financial Statements [Abstract]</t>
  </si>
  <si>
    <t>1. NATURE OF OPERATIONS AppYea, Inc. ("AppYea", "the Company", "we" or "us") was incorporated in the State of South Dakota on November 26, 2012 to engage in the acquisition, purchase, maintenance and creation of mobile software applications. The Company is in the development stage with no significant revenues and a limited operating history. The Company incorporated a wholly-owned subsidiary, "The Diagnostic Centers Inc." in State of South Dakota on August 2, 2017. On June 9, 2017, the Company entered into a Management Services Agreement (“MSA”) with The Diagnostic Group, LLC, A Delaware limited liability company (“TDG”) under the terms of which, the Company shall perform activities related to direct marketing of TDG products and services to healthcare providers. The initial term of the Agreement will be for thirty-six (36) months from the effective date. The MSA shall automatically renew for successive one (1) year terms, unless either Party gives the other Party ninety (90) days’ written notice of termination prior to the effective date of any renewal term, or unless the MSA is terminated earlier in accordance with Section 6 of the MSA. The Company will be paid for providing services to directly recruited customers at the rate of 35% of the Net Collected Revenue collected from non-federally funded payors by third party providers affiliated or contracted with TDG for ancillary services ordered by recruited customers less any lab specific costs related to any referred samples and/or services and less any refunds or chargebacks. The Company will be paid by the 15th of each month for Net Collected Revenue from the previous month. The Company's common stock is traded on the OTC Markets (www.otcmarkets.com) under the symbol "APYP". The first day of trading on the OTC Markets was December 15, 2014.</t>
  </si>
  <si>
    <t>SUMMARY OF SIGNIFICANT ACCOUNTING POLICIES</t>
  </si>
  <si>
    <t>Accounting Policies [Abstract]</t>
  </si>
  <si>
    <t>2. SUMMARY OF SIGNIFICANT ACCOUNTING POLICIES Basis of Presentation The financial statements of the Company have been prepared in accordance with generally accepted accounting principles in the United States of America and are presented in US dollars. The Company's year-end is June 30. 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Cash and Cash Equivalents The Company considers all highly liquid investments with original maturity of three months or less to be cash
equivalents. Fixed Assets The Company's fixed assets represent mobile applications that is has purchased and upgrades that it has made to these applications. These mobile applications and any upgrades are being amortized over their useful lives of 3 years. The Company also purchased a pre-owned vehicle. Due to the age of the vehicle, it is being depreciated over the useful life of 3 years. Long-Lived Assets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June 30, 2017 and 2016, no impairment losses have been identified.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Related Parties The Company follows ASC 850, "Related Party Disclosures," for the identification of related parties and disclosure of related party transactions. See note 11. Financial Instruments and Fair Value Measurements 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arrying values of cash, accounts receivable, prepaid expenses, accounts payable, and accruals approximate their fair value due to the short-term maturities of these instruments. 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The Company generates it revenue from the sale of its mobile software applications through online mobile applications stores. Revenue is recognized in accordance with Staff Accounting Bulletin ("SAB") No. 104, "Revenue Recognition", when the following criteria are met: persuasive evidence of an arrangement exists, delivery of the product has occurred, the fee is fixed or determinable, and collectability is probable. The Company has no remaining obligation to customers after the date on which its customers purchase its mobile software applications. Research and Development Costs Costs incurred in research and development activities are expensed as incurred. Advertising cost Advertising costs were expensed as incurred. Advertising costs of $0 and $6,126 were incurred during the year ended June 30, 2017 and 2016, respectively. 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June 30, 2017 and 2016, a full deferred tax asset valuation allowance has been provided and no deferred tax asset has been recorded. 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During the year ended June 30, 2017 and 2016, there were shares of convertible preferred stock outstanding and conversion privileges attached to convertible promissory notes payable. The common share equivalents of these securities have not been included in the calculations of loss per share because such inclusions would have an anti-dilutive effect as the Company has incurred losses during the year ended June 30, 2017 and 2016. 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some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The Company has reviewed all recently issued, but not yet effective, accounting pronouncements and does not believe the future adoption of any such pronouncements may be expected to cause a material impact on our financial statements.</t>
  </si>
  <si>
    <t>GOING CONCERN AND LIQUIDITY</t>
  </si>
  <si>
    <t>Going Concern And Liquidity [Abstract]</t>
  </si>
  <si>
    <t>3. GOING CONCERN AND LIQUIDITY At June 30, 2017, the Company had cash of $42,567 and current liabilities of $496,821 and had a working capital deficit of $454,254 and an accumulated deficit of $4,782,863. The Company anticipates future losses in its business. These conditions raise substantial doubt regarding the Company’s ability to continue as a going concern. In our financial statements for the year ended June 30, 2017, the Report of the Independent Registered Public Accounting Firm includes an explanatory paragraph that describes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PREPAID EXPENSES</t>
  </si>
  <si>
    <t>Deferred Costs, Capitalized, Prepaid, and Other Assets Disclosure [Abstract]</t>
  </si>
  <si>
    <t>4. PREPAID EXPENSES At June 30, 2017 and 2016, prepaid expenses totaled $0 and $4,167, respectively; and consisted of the OTC Markets annual fee with a balance of $4,167 as at June 30, 2016. Consulting fee for the year ended June 30, 2016 On March 9, 2015, the Company entered into a consulting agreement with the Cicero Consulting Group, LLC for the term of 12 months, and automatically renew for an additional 12 months unless terminated by the Company. The Company valued this agreement in accordance with ASC 505-50 as an Equity-Based Payment to Non-Employees at the current market price of the common stock. The Company paid the consultant a commencement fee in the form of 1,723,329 shares of restricted common stock at the current market price, as of March 9, 2015, of $1.02. In October 2015, the Company and Cicero Consulting Group, LLC agreed to terminate the agreement, and Cicero Consulting Group, LLC agreed to return and cancel the shares. As a result, we fully recognized the remaining prepaid expense of $732,415 as consulting fees and reversed common stock of $172. During the year ended June 30, 2016, the prepaid amount of $1,171,864 was fully expensed. On May 6, 2015, the Company entered into a consulting agreement with the Alex Consulting, Inc. for the term of one year or until the terms of this Agreement has been satisfied, whichever comes first. The Company valued this agreement in accordance with ASC 505-50 as an Equity-Based Payment to Non-Employees at the current market price of the common stock. The Company paid the consultant a commencement fee in the form of 700,000 shares of restricted common stock at the current market price, as of May 6, 2015, of $0.51. The prepaid amount of $314,942 was fully expensed from January 1, 2015, to May 5, 2016. On May 18, 2015, the Company entered into a consulting agreement with the SmallCapVoice.com, Inc. for the term of three months commencing on August 18, 2015. The Company valued this agreement in accordance with ASC 505-50 as an Equity-Based Payment to Non-Employees at the current market price of the common stock. The Company paid a monthly fee of $2,500 and a onetime issuance of 28,000 shares of restricted common stock at the current market price, as of May 18, 2015, of $0.51. The Company recognized a prepaid expense balance $9,177, which was fully expensed from July 1, 2015 to August 18, 2015. $7,677 is amortization of stock issued for prepaid services, and $1,500 is prepaid cash.</t>
  </si>
  <si>
    <t>FIXED ASSETS</t>
  </si>
  <si>
    <t>Property, Plant and Equipment [Abstract]</t>
  </si>
  <si>
    <t>5. FIXED ASSETS As at June 30, 2017 and 2016, the balance of fixed assets represented a vehicle and mobile application software as follows:
June 30,
June 30,
Mobile applications
$ 257,870
$ 257,870
Accumulated depreciation
(218,826 )
(175,226 )
Fixed assets, net
$ 39,044
$ 82,644
During the year ended June 30, 2016, the Company purchased mobile applications for $78,000, funded by way of a convertible loan of $58,000 and cash of $20,000 on October 15, 2015 (Note 6). During the year ended June 30, 2016, the Company sold the automobile with net book value of $4,613 for $700 cash, resulting in a loss of $3,913. Depreciation expense for the year ended June 30, 2017 and 2016 was $43,600 and $67,315, respectively.</t>
  </si>
  <si>
    <t>CONVERTIBLE LOANS</t>
  </si>
  <si>
    <t>Debt Disclosure [Abstract]</t>
  </si>
  <si>
    <t>6. CONVERTIBLE LOANS At June 30, 2017 and 2016, convertible loans consisted of the following:
June 30,
June 30,
March 2015 Note
$ -
$ -
November 2016 Note
250,877
-
Total convertible notes payable
250,877
-
Accrued interest
11,267
454
Less: Unamortized debt discount
(87,240 )
-
Total convertible notes
174,904
454
Less: current portion of convertible notes
174,904
454
Long-term convertible notes
$ -
$ -
During the year ended June 30, 2017 and 2016, the Company recognized amortization of discount, included in interest expense, of $27,760 and $248,218, respectively. April 2013 Note On April 2, 2013, the Company issued a $15,000 convertible promissory note payable. The unsecured convertible promissory note payable is due upon demand and carried an interest rate of 12% per annum. The note payable is convertible at the option of the holder, at 50% of the lowest traded price for the 20 days preceding conversion as posted on the OTC Markets or on such US National Exchange upon which the Company may be listed. On July 24, 2014, the Company repaid $1,000 in respect of this convertible note payable leaving an outstanding principle balance of $14,000 in respect of the promissory note. Effective April 2, 2013, the Company recorded no beneficial conversion expense on the conversion feature as the specific conversion price was currently not determinable. However, effective December 15, 2014 the Company's shares of common stock became publicly quoted and accordingly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first day the shares were publicly quoted (December 15, 2014) at $21,736 using the Black Scholes valuation model. $17,020 included accrued interest of $3,02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4,716 of the value assigned to the derivative liability was expensed on the first day the shares became publicly traded. During the year ended June 30, 2016, $14,000 of the convertible note and accrued interest of $5,703 were converted into 6,788,959 common shares and the Company amortized $3,462 of the debt discount and reclassed the derivative liability on the date of conversion of $65,947 to additional paid-in capital. As of June 30, 2016, the outstanding principal balance of the note, accrued interest and unamortized debt discount were $0. Debt discount of $7,092 was amortized for year ended June 30, 2016. January 2014 Note On January 9, 2014, the Company issued a $10,000 convertible promissory note payable. The unsecured convertible promissory note payable has a 12-month term and carries an interest rate of 8% per annum. The note payable is convertible at the option of the holder, at 50% of the lowest traded price for the 60 days preceding conversion as posted on the OTC Markets or on such US National Exchange upon which the Company may be listed. Effective January 9, 2014, the Company recorded no beneficial conversion expense on the conversion feature as the specific conversion price was currently not determinable. However, effective December 15, 2014 the Company's shares of common stock became publicly quoted and accordingly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first day the shares were publicly quoted (December 15, 2014) at $13,722 using the Black Scholes valuation model. $10,745 included accrued interest of $745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2,977 of the value assigned to the derivative liability was expensed on the first day the shares became publicly traded. On August 6, 2015, the convertible note of $10,000 and accrued interest of $1,530 was converted into 768,720 common shares and the Company amortized the remaining debt discount of $3,403 and reclassed the fair value of the derivative liability on the date of conversion of $45,518 to additional paid-in capital. As of June 30, 2016, the outstanding principal balance of the note, accrued interest and unamortized debt discount were $0. Debt discount of $4,477 was amortized for the year ended June 30, 2016. October 2014 Note On October 15, 2014, as part of its acquisition of a social networking mobile application and a vehicle, the Company agreed to pay $60,000 on a deferred basis in a convertible promissory note payable for a term of 12 months and carried an interest rate of 7% per annum. The unsecured note payable is convertible at the option of the holder at a 45% discount to the lowest closing bid price for the Company's common stock during the 20 trading days immediately preceding the conversion date. Effective October 15, 2014, the Company recorded no beneficial conversion expense on the conversion feature as the specific conversion price is currently not determinable. However, effective December 15, 2014 the Company's shares of common stock became publicly quoted and accordingly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first day the shares were publicly quoted (December 15, 2014) at $62,415 using the Black Scholes valuation model. $60,702 included accrued interest of $702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1,713 of the value assigned to the derivative liability was expensed on the first day the shares became publicly traded. On June 16, 2015, $30,000 of the convertible note was converted into 652,174 common shares of the Company. During the year ended June 30, 2016, $30,000 of the convertible note and accrued interest of $3,544 were converted into 16,480,000 common shares and the Company amortized $715 of the debt discount and reclassed the derivative liability on the date of conversion of $141,939 to additional paid-in capital. As of June 30, 2016, the outstanding principal balance of the note, accrued interest and unamortized debt discount were $0. Debt discount of $9,211 was amortized for year ended June 30, 2016. February 2015 Note On February 9, 2015, the Company issued a $15,000 convertible promissory note payable. The unsecured convertible promissory note payable is due upon demand and carried an interest rate of 12% per annum. The note payable is convertible at the option of the holder, at 50% of the lowest traded price for the 60 days preceding conversion as posted on the OTC Markets or on such US National Exchange upon which the Company may be listed. Effective February 9, 2015, the Company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issue date (February 9, 2015) at $21,817 using the Black Scholes valuation model. $15,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6,817 of the value assigned to the derivative liability was expensed on the issue date of the convertible note payable. On August 18, 2015, the convertible note of $15,000 and accrued interest of $651 was converted into 1,043,398 common shares and the Company amortized $6,750 of the debt discount and reclassed the derivative liability on the date of conversion of $42,350 to additional paid-in capital. As of June 30, 2016, the outstanding principal balance of the note, accrued interest and unamortized debt discount were $0. Debt discount of $8,750 was amortized for the year ended June 30, 2016. March 2015 Note On March 13, 2015, the Company issued a $10,000 convertible promissory note payable. The unsecured convertible promissory note payable is due upon demand and carries an interest rate of 12% per annum. The note payable is convertible at the option of the holder, at 50% of the lowest traded price for the 60 days preceding conversion as posted on the OTC Markets or on such US National Exchange upon which the Company may be listed. Effective March 13, 2015, the Company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issue date (March 13, 2015) at $14,552 using the Black Scholes valuation model. $10,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4,552 of the value assigned to the derivative liability was expensed on the issue date of the convertible note. During the year ended June 30, 2016, $10,000 of the convertible note and accrued interest of $992 were converted into 13,950,000 common shares and the Company amortized $1,667 of the debt discount and reclassed the derivative liability on the date of conversion of $29,121 to additional paid-in capital. As of June 30, 2017 and 2016, the outstanding principal balance of the note was $0, the note had accrued interest of $454 and an unamortized debt discount of $0. Debt discount of $6,667 was amortized for year ended June 30, 2016. April 2015 Note On April 9, 2015, the Company issued a $10,000 convertible promissory note payable. The unsecured convertible promissory note payable is due upon demand and carries an interest rate of 12% per annum. The note payable is convertible at the option of the holder, at 50% of the lowest traded price for the 30 days preceding conversion as posted on the OTC Markets or on such US National Exchange upon which the Company may be listed. Effective April 9, 2015, the Company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issue date (April 9, 2015) at $16,215 using the Black Scholes valuation model. $10,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6,215 of the value assigned to the derivative liability was expensed on the issue date of the convertible note. During the year ended June 30, 2016, $10,000 of the convertible note and accrued interest of $1,269 were converted into 9,854,055 common shares and the Company amortized $3,500 of the debt discount and reclassed the derivative liability on the date of conversion of $36,758 to additional paid-in capital. As of June 30, 2016, the outstanding principal balance of the note, accrued interest and unamortized debt discount were $0. Debt discount of $7,500 was amortized for year ended June 30, 2016. August 2015 Note On August 13, 2015, the Company issued a $25,000 convertible promissory note payable. The unsecured convertible promissory note payable is due upon demand and carries an interest rate of 8% per annum. The note payable is convertible at the option of the holder, at the lower of i) the closing sale price of the common stock on the principal market on the trading day and ii) 50% of the lowest sale price for the 30 consecutive trading. Effective August 13, 2015, the Company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paid cash fees to this lender of $3,500 recognized as an original issue discount to the note. The Company valued the conversion feature at the issue date (August 13, 2015) at $60,723 using the Black Scholes valuation model. $21,5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39,223 of the value assigned to the derivative liability was expensed on the issue date of the convertible note. During the year ended June 30, 2016, $25,000 of the convertible note and accrued interest of $6,592 were converted into 64,111,259 common shares and the Company amortized $7,035 of the debt discount and reclassed the derivative liability on the date of conversion of $136,594 to additional paid-in capital. As of June 30, 2016, the outstanding principal balance of the note, accrued interest and unamortized debt discount were $0. Debt discount of $25,000 was amortized for year ended June 30, 2016. September 2015 Note - 1 On September 9, 2015, the Company issued a $27,000 convertible promissory note payable and incurred $2,000 financing costs to a third party which were recognized as deferred financing costs. The unsecured convertible promissory note payable is due upon demand and carries an interest rate of 8% per annum. The note payable is convertible at the option of the holder, at 55% of the lowest trading price for the 20 prior trading days as reported on the OTC Markets, or any exchange upon which the common stock may be traded in the future. On September 9, 2015 the Company agreed to issue a $27,000 convertible note payable, the back end note. On May 10, 2016, the Company issued $27,000 back end note and incurred $2,000 financing costs to a third party which were recognized as deferred financing costs. Effective September 9, 2015 and May 10, 2016, the Company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issue date (September 9, 2015 and May 10, 2016) at $41,070 and $68,279, respectively, using the Black Scholes valuation model. Both of $27,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14,070 and $41,279 of the value assigned to the derivative liability were expensed on the issue date of the convertible note. During the year ended June 30, 2016, total of $54,000 of the convertible note and accrued interest of $1,314 were converted into 89,931,307 common shares and the Company amortized $36,908 of the debt discount and reclassed the derivative liability on the date of conversion of $123,804 to additional paid-in capital. As of June 30, 2016, the outstanding principal balance of the note, accrued interest, unamortized debt discount and deferred financing costs were $0. Debt discount of $54,000 and deferred financing cost of $2,000 were amortized for year ended June 30, 2016. September 2015 Note - 2 On September 9, 2015, the Company issued a $35,750 convertible promissory note payable and incurred $2,750 financing costs to a third party which were recognized as deferred financing costs. The unsecured convertible promissory note payable is due upon demand and carries an interest rate of 10% per annum. The note payable is convertible at the option of the holder, at the lesser of i) 50% multiplied by the lowest trading price during the previous 25 trading day period ending on the latest complete trading day prior the date of this Note and ii) the 50% multiplied by the lowest trading price for the common stock during the 25 trading day period ending on the latest complete trading day prior to the conversion date as reported on the OTC Markets, or applicable trading market. Effective September 9, 2015, the Company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paid cash fees to this lender of $2,500 recognized as an original issue discount to the note. The Company valued the conversion feature at the issue date (September 9, 2015) at $71,483 using the Black Scholes valuation model. $33,25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38,233 of the value assigned to the derivative liability was expensed on the issue date of the convertible note. During the year ended June 30, 2016, the convertible note of $35,750 and accrued interest of $1,976 was converted into 55,160,266 common shares and the Company amortized $6,380 of the debt discount and reclassed the derivative liability on the date of conversion of $99,840 to additional paid-in capital. As of June 30, 2016, the outstanding principal balance of the note, accrued interest, unamortized debt discount and deferred financing costs were $0. Debt discount of $35,750 and deferred financing cost of $2,750 were amortized for year ended June 30, 2016. October 2015 Note On October 14, 2015, the Company issued a $58,000 convertible promissory note payable and paid $20,000 cash to purchase mobile applications. The unsecured convertible promissory note payable is due upon demand and carries an interest rate of 15% per annum. The note payable is convertible at a 45% of the lowest closing bid price for the Company’s common stock during the 20 trading days immediately preceding a conversion date. Effective October 14, 2015, the Company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issue date (October 14, 2015) at $463,519 using the Black Scholes valuation model. $58,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405,518 of the value assigned to the derivative liability was expensed on the issue date of the convertible note. During the year ended June 30, 2016, the convertible note of $58,000 and accrued interest of $5,197 were converted into 80,433,334 common shares and the Company amortized $19,333 of the debt discount and reclassed the derivative liability on the date of conversion of $105,837 to additional paid-in capital. As of June 30, 2016, the outstanding principal balance of the note, accrued interest and unamortized debt discount were $0. Debt discount of $58,000 was amortized for year ended June 30, 2016. November 2015 Note On November 25, 2015, the Company issued a $25,000 convertible promissory note payable and incurred $2,000 financing costs to a third party which were recognized as deferred financing costs. The unsecured convertible promissory note payable is due upon demand and carries an interest rate of 10% per annum. The note payable is convertible at 50% of the lowest daily trading price, determined on the then current trading market for the Company's common stock, for 15 trading days prior to conversion at the option of the Holder, in whole at any time and from time to time. Effective November 25, 2015, the Company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 The Company valued the conversion feature at the issue date (November 25, 2015) at $50,366 using the Black Scholes valuation model. $25,00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25,366 of the value assigned to the derivative liability was expensed on the issue date of the convertible note. During the year ended June 30, 2016, the convertible note of $25,000 and accrued interest of $1,351 were converted into 61,661,344 common shares and the Company amortized $5,556 of the debt discount and reclassed the derivative liability on the date of conversion of $55,003 to additional paid-in capital. As of June 30, 2016, the outstanding principal balance of the note, accrued interest, unamortized debt discount and deferred financing costs were $0. Debt discount of $25,000 and deferred financing cost of $2,000 were amortized for year ended June 30, 2016. November 2016 Note 1 On November 15, 2016, the Company entered into four separate agreements with Greentree Financial Group, Inc., consisting of a Financial Advisory Agreement, a Loan Agreement, a Convertible Promissory Note, and a Warrant. The Loan Agreement allows for the Company to borrow up to $250,000 from Greentree, which will be evidenced by various promissory notes, which will automatically mature 12 months from the date of applicable Note, will accrue interest at a rate of 12% per annum, and will include an original issuance discount (“OID”) of 10%. In addition, the promissory notes will be convertible at a price equal to 55% of the lowest trading price during the 10 trading days immediately prior to a conversion date. The conversion price shall not be lower than $0.0001. Note may not be converted prior to 6 months from its issuance. There is a 10% prepayment penalty associated with each of the promissory notes. Each promissory note conversion shall result in $1,500 being added to the principal of each promissory note converted. An initial promissory note of $100,000 was issued on November 15, 2016. The warrant issued to Greentree allows for the purchase of up to 5,000,000 shares of the Company’s common stock for a three year period, expiring on November 15, 2019, with an exercise price of $0.03 per share. The warrants also contain a cashless exercise feature, based on a cashless exercise formula. The Company determined that the exercise feature of the warrants met the definition of a liability in accordance with ASC Topic No. 815 - 40, Derivatives and Hedging - Contracts in Entity’s Own Stock. The Company will bifurcate the embedded conversion option in the note once the note becomes convertible and account for it as a derivative liability. The fair value of the warrants was recorded as a debt discount being amortized to interest expense over the term of the note. On January 26, 2017 and June 30, 2017, the Company issued convertible note of $75,000 and $75,000 according to the loan agreement on November 15, 2016. During the year ended June 30, 2017, the Company issued a total of $250,000 notes and received $225,000 in cash and recognized OID of $25,000. During the year ended June 30, 2017, a total of $37,000 note principal was assigned to two lenders under the same term and conversion price. November 2016 Note 2 On November 15, 2016, the Company also issued note of $25,000 for a financial advisory service, which will automatically mature 6 months from the date of applicable Note, will accrue interest at a rate of 12% per annum. In addition, the promissory notes will be convertible at a price equal to 55% of the lowest trading price during the 10 trading days immediately prior to a conversion date. The conversion price shall not be lower than $0.0001. There is a 10% prepayment penalty associated with each of the promissory notes. Each promissory note conversion shall result in $1,500 being added to the principal of each promissory note converted. The Company valued the conversion feature using the Black Scholes valuation model. The fair value of the derivative liability for all the note and warrants that became convertible for the year ended June 30, 2017 amounted to $331,959. $90,000 of the value assigned to the derivative liability was recognized as a debt discount to the notes while the balance of $241,959 was recognized as a “day 1” derivative loss. During the year ended June 30, 2017, the Company converted notes with principal amounts and accrued interest of $31,600 into 55,305,786 shares of common stock. The corresponding derivative liability at the date of conversion of $85,614was credited to additional paid in capital. Deferred Financing Costs In connection with the convertible notes issued in September 2015, November 2015, May 2016 and October 2014 Note – Related party, the Company paid cash commissions of $10,692. In addition, the Company paid cash fees of $8,160 and issued an aggregate of 100,000 common shares valued at $3,850 as commissions for all of the convertible loans issued during the year ended June 30, 2016. These aggregate fees of $22,702 were recognized as deferred financing costs which are being amortized to interest expense over the life of the notes. Aggregate amortization recognized during the year ended June 30, 2016, was $22,702, and the unamortized balance of deferred financing costs was $0 as of June 30, 2016. Warrants A summary of activity during the year ended June 30, 2017 follows:
Warrant Outstanding
Shares
Weighted Average Exercise Price
Outstanding, June 30, 2016
-
$ -
Granted
5,000,000
0.03
Exercised
-
-
Forfeited/canceled
-
-
Outstanding, June 30, 2017
5,000,000
$ 0.03
The following table summarizes information relating to outstanding and exercisable warrants as of June 30, 2017:
Warrants Outstanding
Warrants Exercisable
Number of
Weighted Average Remaining Contractual life
Weighted Average
Number of
Weighted Average
Shares
(in years)
Exercise Price
Shares
Exercise Price
5,000,000
2.38
$
0.03
5,000,000
$
0.03</t>
  </si>
  <si>
    <t>DERIVATIVE LIABILITIES</t>
  </si>
  <si>
    <t>Derivative Instruments and Hedging Activities Disclosure [Abstract]</t>
  </si>
  <si>
    <t>7.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Fair Value Assumptions Used in Accounting for Derivative Liabilitie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June 30, 2017.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At June 30, 2017, the estimated fair values of the liabilities measured on a recurring basis are as follows:
Year Ended
Year Ended
June 30, 2017
June 30, 2016
Expected term
0.38 – 2.38 years
0.00 - 1.00 years
Expected average volatility
235%-288
%
25%-1,390
%
Expected dividend yield
-
-
Risk-free interest rate
1.14%-1.38
%
0.00%-0.57%
% At June 30, 2017, the estimated fair values of the liabilities measured on a recurring basis are as follows:
Fair Value Measurements at June 30, 2017
June 30,
Quoted Prices in Active Markets (Level 1)
Significant Other Observable Inputs (Level 2)
Significant Unobservable Inputs (Level 3)
March 2015 Note
$ 907
$ -
$ -
$ 907
November 2016 Note 1
103,365
-
-
103,365
November 2016 Note 2
6,536
-
-
6,536
Warrants -Issued in fiscal year 2017
3,508
-
-
3,508
Total liabilities
$ 114,316
$ -
$ -
$ 114,316
The following table summarizes the changes in the derivative liabilities during the year ended June 30, 2017 and 2016:
Fair Value Measurements Using Significant Observable Inputs (Level 3)
Balance - June 30, 2015
$ 158,775
Addition of new derivative recognized as debt discounts
191,750
Addition of new derivatives recognized as loss on derivatives
563,691
Settled on issuance of common stock
(982,366 )
Loss on change in fair value of the derivative
69,602
Balance - June 30, 2016
$ 1,452
Addition of new derivatives recognized as debt discounts
90,000
Addition of new derivatives recognized as loss on derivatives
241,959
Settled on issuance of common stock
(85,614 )
Gain on change in fair value of the derivative
(133,481 )
Balance - June 30, 2017
$ 114,316
The aggregate loss on derivatives during the year ended June 30, 2017 and 2016 was $108,478 and $633,293.</t>
  </si>
  <si>
    <t>COMMITMENTS AND CONTINGENCIES</t>
  </si>
  <si>
    <t>Commitments and Contingencies Disclosure [Abstract]</t>
  </si>
  <si>
    <t>9. COMMITMENTS AND CONTINGENCIES Leases and Long term Contracts The Company has not entered into any long-term leases, contracts or commitments. Legal To the best of the Company's knowledge and belief, no legal proceedings are currently pending or threatened. Rent As of January 30, 2013, the Company leases office space at $200 per month with three-month terms, which shall be automatically extended for successive three-month periods unless there is the notice to cancel. The lease can be cancelled at any time by either party with 30 days’ notice prior to expiration of an applicable term. For the years ended June 30, 2017 and 2016, the Company incurred $2,426 and $2,496, respectively.</t>
  </si>
  <si>
    <t>SHAREHOLDERS' EQUITY</t>
  </si>
  <si>
    <t>Equity [Abstract]</t>
  </si>
  <si>
    <t>10. SHAREHOLDERS' EQUITY Amendment to Articles of Incorporation or Bylaws On July 6, 2017, the Company filed a Certificate of Amendment with the state of South Dakota, to the Company’s Articles of Incorporation, to increase in the number of authorized shares of its common stock from 750,000,000 to 1,500,000,000, par value $0.0001. Convertible Preferred Stock The Company is authorized to issue 5,000,000 shares of convertible preferred stock at a par value of $0.0001. Each convertible preferred share is convertible into 1,500 shares of common stock and has the voting rights of 1,000 shares of common stock. As at June 30, 2017 and 2016, 5,000,000 shares of the Company's convertible preferred stock were issued and outstanding. Common Stock During the year ended June 30, 2017, an aggregate of 55,305,786 common shares were issued for the conversion of debt and accrued interest of $31,600, and released derivative liabilities of $85,614 to paid-in capital. During the year ended June 30, 2016, the Company issued common shares, as follows:
·
In July 2015, the Company issued 2,400,000 shares of common stock valued at $288,000 to Alex Castle Rock Resources, LLC and 300,000 shares of common stock valued at $39,000 to Gilles Trahan in exchange for consulting services. The fair value of these shares was expensed during the year ended June 30, 2016.
·
In addition, the Company issued 100,000 shares of common stock valued at $3,850 to Almorli Advisors for loan commissions which were recognized as deferred financing costs, and will be amortized during the life of the loan.
·
In October 2015, 1,723,329 shares of common stock were cancelled, previously issued to the Cicero Consulting Group, LLC in March 2015.
·
On February 29, 2016, the Company issued 5,000,000 shares of common stock to its interim CEO with a fair value of $10,500 for services performed as acting CEO.
·
During the year ended June 30, 2016, an aggregate of 420,743,693 common shares were issued for the conversion of debt and accrued interest of $342,530, and released derivative liabilities of $982,366 to paid-in capital. As at June 30, 2017 and 2016, 519,973,313 and 464,667,527 shares of the Company's common stock were issued and outstanding, respectively. Stock payable The Company had insufficient authorized shares as of June 30, 2017 and as a result, the Company had $105,000 in stock payable for which it is obligated to issue 55,000,000 shares of common stock for consulting services.</t>
  </si>
  <si>
    <t>RELATED PARTY TRANSACTIONS</t>
  </si>
  <si>
    <t>Related Party Transactions [Abstract]</t>
  </si>
  <si>
    <t>11. RELATED PARTY TRANSACTIONS In March 2016, the Company appointed current CEO and approved a base compensation package of $8,000 per month for CEO. The President of the Company provided management and office premises to the Company for no compensation in 2015. As of June 30, 2017, and 2016, the Company recorded accrued salary of $128,000 and $32,000. During the year ended June 30, 2017, the Company borrowed a total amount of $98,517 from Evergreen Venture Partners LLC (“EVP”), which the CEO is the majority owner, and repaid $24,909. This loan is a non-interest bearing and due on demand. As of June 30, 2017, and 2016, the Company owed EVP, a related party $73,608 and $0, respectively. During the year ended June 30, 2016, the former president paid accounts payable of $2,688 on behalf of the Company and the Company repaid $2,688. As of June 30, 2017 and 2016, the balance due to a related party was $0, respectively.</t>
  </si>
  <si>
    <t>INCOME TAXES</t>
  </si>
  <si>
    <t>Income Tax Disclosure [Abstract]</t>
  </si>
  <si>
    <t>12. INCOME TAXE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at 35% consists of the following for the periods ending: June 30, June 30, Federal income tax benefit attributed to: Net operating loss $ 160,587 $ 72,142 Valuation (160,587 ) (72,142 ) Net benefit $ - $ - The cumulative tax effect at the expected rate of 35% of significant items comprising our net deferred tax amount is as follows: June 30, June 30, Deferred tax attributed: Net operating loss carryover $ 336,934 $ 176,347 Less: change in valuation allowance (336,934 ) (176,347 ) Net deferred tax asset $ - $ - As at June 30, 2017, the Company had an unused net operating loss (“NOL”) carry-forward of approximating $962,669 that is available to offset future taxable income; the loss carry-forward will start to expire in 2033. The utilization of these NOLs may become subject to limitations based on past and future changes in ownership of the Company pursuant to Internal Revenue Code Section 382.</t>
  </si>
  <si>
    <t>SUBSEQUENT EVENTS</t>
  </si>
  <si>
    <t>Subsequent Events [Abstract]</t>
  </si>
  <si>
    <t>12. SUBSEQUENT EVENTS Subsequent to June 30, 2017, the Company issued common shares as follow;
· 175,131,324 shares of common stock for conversion of debt and accrued interest of $69,284.
· 30,000,000 shares of common stock which is recorded as stock payable Subsequent to June 30, 2017, a total of $19,000 note principal was assigned to two lenders under the same term and conversion price.</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s year-end is June 30.</t>
  </si>
  <si>
    <t>Use of Estimates and Assumptions</t>
  </si>
  <si>
    <t>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ash and Cash Equivalents</t>
  </si>
  <si>
    <t>Cash and Cash Equivalents The Company considers all highly liquid investments with original maturity of three months or less to be cash equivalents.</t>
  </si>
  <si>
    <t>Fixed Assets</t>
  </si>
  <si>
    <t>Fixed Assets The Company's fixed assets represent mobile applications that is has purchased and upgrades that it has made to these applications. These mobile applications and any upgrades are being amortized over their useful lives of 3 years. The Company also purchased a pre-owned vehicle. Due to the age of the vehicle, it is being depreciated over the useful life of 3 years.</t>
  </si>
  <si>
    <t>Long-Lived Assets</t>
  </si>
  <si>
    <t>Long-Lived Assets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June 30, 2017 and 2016, no impairment losses have been identified.</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Related Parties</t>
  </si>
  <si>
    <t>Related Parties The Company follows ASC 850, "Related Party Disclosures," for the identification of related parties and disclosure of related party transactions. See note 11.</t>
  </si>
  <si>
    <t>Financial Instruments and Fair Value Measurements</t>
  </si>
  <si>
    <t>Financial Instruments and Fair Value Measurements 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 FASB ASC 820 establishes a fair value hierarchy that prioritizes the use of inputs used in valuation methodologies into the following three level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The carrying values of cash, accounts receivable, prepaid expenses, accounts payable, and accruals approximate their fair value due to the short-term maturities of these instruments.</t>
  </si>
  <si>
    <t>Derivative Financial Instruments</t>
  </si>
  <si>
    <t>Derivative Financial Instruments 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Revenue Recognition</t>
  </si>
  <si>
    <t>Revenue Recognition The Company generates it revenue from the sale of its mobile software applications through online mobile applications stores. Revenue is recognized in accordance with Staff Accounting Bulletin ("SAB") No. 104, "Revenue Recognition", when the following criteria are met: persuasive evidence of an arrangement exists, delivery of the product has occurred, the fee is fixed or determinable, and collectability is probable. The Company has no remaining obligation to customers after the date on which its customers purchase its mobile software applications.</t>
  </si>
  <si>
    <t>Research and Development Costs</t>
  </si>
  <si>
    <t>Research and Development Costs Costs incurred in research and development activities are expensed as incurred.</t>
  </si>
  <si>
    <t>Advertising cost</t>
  </si>
  <si>
    <t>Advertising cost Advertising costs were expensed as incurred. Advertising costs of $0 and $6,126 were incurred during the year ended June 30, 2017 and 2016, respectively.</t>
  </si>
  <si>
    <t>Income Taxes</t>
  </si>
  <si>
    <t>Income Taxes The Company accounts for income taxes in accordance with FASB ASC 740 "Income Taxes".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June 30, 2017 and 2016, a full deferred tax asset valuation allowance has been provided and no deferred tax asset has been recorded.</t>
  </si>
  <si>
    <t>Basic and Diluted Net Income (Loss) per Share</t>
  </si>
  <si>
    <t>Basic and Diluted Net Income (Loss) per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During the year ended June 30, 2017 and 2016, there were shares of convertible preferred stock outstanding and conversion privileges attached to convertible promissory notes payable. The common share equivalents of these securities have not been included in the calculations of loss per share because such inclusions would have an anti-dilutive effect as the Company has incurred losses during the year ended June 30, 2017 and 2016.</t>
  </si>
  <si>
    <t>Recent Accounting Pronouncements</t>
  </si>
  <si>
    <t>Recent Accounting Pronouncements In September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mendments in ASU No. 2017-13 amends the early adoption date option for certain companies related to the adoption of ASU No. 2014-09 and ASU No. 2016-02. Both of the below entities may still adopt using the public company adoption guidance in the related ASUs, as amended. The effective date is the same as the effective date and transition requirements for the amendments for ASU 2014-09 and ASU 2016-02. In May 2014, the FASB issued some accounting standards update which modifies the requirements for identifying, allocating, and recognizing revenue related to the achievement of performance conditions under contracts with customers. This update also requires additional disclosure related to the nature, amount, timing, and uncertainty of revenue that is recognized under contracts with customers. This guidance is effective for fiscal and interim periods beginning after December 15, 2017 and is required to be applied retrospectively to all revenue arrangements. The adoption of this guidance is not expected to have a significant impact on the Company’s consolidated financial statements. The Company has reviewed all recently issued, but not yet effective, accounting pronouncements and does not believe the future adoption of any such pronouncements may be expected to cause a material impact on our financial statements.</t>
  </si>
  <si>
    <t>FIXED ASSETS (Tables)</t>
  </si>
  <si>
    <t>Schedule of fixed assets</t>
  </si>
  <si>
    <t xml:space="preserve"> June 30, June 30, Mobile applications $ 257,870 $ 257,870 Accumulated depreciation (218,826 ) (175,226 ) Fixed assets, net $ 39,044 $ 82,644 </t>
  </si>
  <si>
    <t>CONVERTIBLE LOANS (Tables)</t>
  </si>
  <si>
    <t>Schedule of convertible loans</t>
  </si>
  <si>
    <t xml:space="preserve"> June 30, June 30, March 2015 Note $ - $ - November 2016 Note 250,877 - Total convertible notes payable 250,877 - Accrued interest 11,267 454 Less: Unamortized debt discount (87,240 ) - Total convertible notes 174,904 454 Less: current portion of convertible notes 174,904 454 Long-term convertible notes $ - $ - </t>
  </si>
  <si>
    <t>Schedule of warrants activity</t>
  </si>
  <si>
    <t xml:space="preserve"> Warrant Outstanding Shares Weighted Average Exercise Price Outstanding, June 30, 2016 - $ - Granted 5,000,000 0.03 Exercised - - Forfeited/canceled - - Outstanding, June 30, 2017 5,000,000 $ 0.03 </t>
  </si>
  <si>
    <t>Schedule of outstanding and exercisable warrants</t>
  </si>
  <si>
    <t>Warrants Outstanding Warrants Exercisable Number of Weighted Average Remaining Contractual life Weighted Average Number of Weighted Average Shares (in years) Exercise Price Shares Exercise Price 5,000,000 2.38 $ 0.03 5,000,000 $ 0.03</t>
  </si>
  <si>
    <t>DERIVATIVE LIABILITIES (Tables)</t>
  </si>
  <si>
    <t>Schedule of weighted-average assumptions used for options granted</t>
  </si>
  <si>
    <t>Year Ended
Year Ended
June 30, 2017
June 30, 2016
Expected term
0.38 – 2.38 years
0.00 - 1.00 years
Expected average volatility
235%-288
%
25%-1,390
%
Expected dividend yield
-
-
Risk-free interest rate
1.14%-1.38
%
0.00%-0.57%
%</t>
  </si>
  <si>
    <t>Schedule of estimated fair values of the liabilities measured on a recurring basis</t>
  </si>
  <si>
    <t>Fair Value Measurements at June 30, 2017
June 30,
Quoted Prices in Active Markets (Level 1)
Significant Other Observable Inputs (Level 2)
Significant Unobservable Inputs (Level 3)
March 2015 Note
$ 907
$ -
$ -
$ 907
November 2016 Note 1
103,365
-
-
103,365
November 2016 Note 2
6,536
-
-
6,536
Warrants -Issued in fiscal year 2017
3,508
-
-
3,508
Total liabilities
$ 114,316
$ -
$ -
$ 114,316</t>
  </si>
  <si>
    <t>Schedule of derivative liabilities included in the balance sheet</t>
  </si>
  <si>
    <t>Fair Value Measurements Using Significant Observable Inputs (Level 3)
Balance - June 30, 2015
$ 158,775
Addition of new derivative recognized as debt discounts
191,750
Addition of new derivatives recognized as loss on derivatives
563,691
Settled on issuance of common stock
(982,366 )
Loss on change in fair value of the derivative
69,602
Balance - June 30, 2016
$ 1,452
Addition of new derivatives recognized as debt discounts
90,000
Addition of new derivatives recognized as loss on derivatives
241,959
Settled on issuance of common stock
(85,614 )
Gain on change in fair value of the derivative
(133,481 )
Balance - June 30, 2017
$ 114,316</t>
  </si>
  <si>
    <t>INCOME TAXES (Tables)</t>
  </si>
  <si>
    <t>Schedule of provision for refundable federal income tax</t>
  </si>
  <si>
    <t xml:space="preserve"> June 30, June 30, Federal income tax benefit attributed to: Net operating loss $ 160,587 $ 72,142 Valuation (160,587 ) (72,142 ) Net benefit $ - $ - </t>
  </si>
  <si>
    <t>Schedule of net deferred tax amount</t>
  </si>
  <si>
    <t xml:space="preserve"> June 30, June 30, Deferred tax attributed: Net operating loss carryover $ 336,934 $ 176,347 Less: change in valuation allowance (336,934 ) (176,347 ) Net deferred tax asset $ - $ - </t>
  </si>
  <si>
    <t>NATURE OF OPERATIONS (Details)</t>
  </si>
  <si>
    <t>Jun. 09, 2017</t>
  </si>
  <si>
    <t>Percentage of net collected revenue paid to recruited customers</t>
  </si>
  <si>
    <t>35.00%</t>
  </si>
  <si>
    <t>SUMMARY OF SIGNIFICANT ACCOUNTING POLICIES (Detail Textuals) - USD ($)</t>
  </si>
  <si>
    <t>Property, Plant and Equipment [Line Items]</t>
  </si>
  <si>
    <t>Advertising costs</t>
  </si>
  <si>
    <t>Mobile applications and upgrades</t>
  </si>
  <si>
    <t>Useful lives</t>
  </si>
  <si>
    <t>3 years</t>
  </si>
  <si>
    <t>Vehicles</t>
  </si>
  <si>
    <t>GOING CONCERN AND LIQUIDITY (Detail Textuals) - USD ($)</t>
  </si>
  <si>
    <t>Jun. 30, 2015</t>
  </si>
  <si>
    <t>Cash</t>
  </si>
  <si>
    <t>Current liabilities</t>
  </si>
  <si>
    <t>Working capital deficit</t>
  </si>
  <si>
    <t>PREPAID EXPENSES (Detail Textuals) - USD ($)</t>
  </si>
  <si>
    <t>May 06, 2015</t>
  </si>
  <si>
    <t>Mar. 09, 2015</t>
  </si>
  <si>
    <t>Oct. 31, 2015</t>
  </si>
  <si>
    <t>May 18, 2015</t>
  </si>
  <si>
    <t>Prepaid Expenses [Line Items]</t>
  </si>
  <si>
    <t>OTC markets annual fee</t>
  </si>
  <si>
    <t>Reverse common stock</t>
  </si>
  <si>
    <t>Professional Fees</t>
  </si>
  <si>
    <t>Stock issued for prepaid services</t>
  </si>
  <si>
    <t>Consulting agreement | Cicero Consulting Group, LLC</t>
  </si>
  <si>
    <t>Prepaid consulting fee expense</t>
  </si>
  <si>
    <t>Term of agreement</t>
  </si>
  <si>
    <t>12 months</t>
  </si>
  <si>
    <t>Additional term of agreement</t>
  </si>
  <si>
    <t>Number of shares of restricted common stock issued as commencement fee</t>
  </si>
  <si>
    <t>Current market price (in dollars per share)</t>
  </si>
  <si>
    <t>Consulting agreement | Alex Consulting, Inc.</t>
  </si>
  <si>
    <t>1 year</t>
  </si>
  <si>
    <t>Consulting agreement | Alex Consulting, Inc. | Period from January 1, 2015 to May 5, 2016</t>
  </si>
  <si>
    <t>Consulting agreement | SmallCapVoice.co, Inc.</t>
  </si>
  <si>
    <t>3 months</t>
  </si>
  <si>
    <t>Prepaid cash</t>
  </si>
  <si>
    <t>Consulting agreement | SmallCapVoice.co, Inc. | Period from July 1, 2015 to August 18, 2015</t>
  </si>
  <si>
    <t>FIXED ASSETS - Fixed assets balance of mobile application software (Details) - USD ($)</t>
  </si>
  <si>
    <t>Mobile applications</t>
  </si>
  <si>
    <t>Accumulated depreciation</t>
  </si>
  <si>
    <t>Fixed assets, net</t>
  </si>
  <si>
    <t>FIXED ASSETS (Detail Textuals) - USD ($)</t>
  </si>
  <si>
    <t>Total purchase amount to acquire mobile application</t>
  </si>
  <si>
    <t>Purchase of mobile application in cash</t>
  </si>
  <si>
    <t>Net book value of automobile sold</t>
  </si>
  <si>
    <t>Proceed from sales of automobile</t>
  </si>
  <si>
    <t>Loss on sales of automobile</t>
  </si>
  <si>
    <t>CONVERTIBLE LOANS (Details) - USD ($)</t>
  </si>
  <si>
    <t>Mar. 13, 2015</t>
  </si>
  <si>
    <t>Short-term Debt [Line Items]</t>
  </si>
  <si>
    <t>Total convertible notes payable</t>
  </si>
  <si>
    <t>Less: Unamortized debt discount</t>
  </si>
  <si>
    <t>Total convertible notes</t>
  </si>
  <si>
    <t>Less: current portion of convertible notes</t>
  </si>
  <si>
    <t>Long-term convertible notes</t>
  </si>
  <si>
    <t>Convertible promissory note payable | March 2015 Note</t>
  </si>
  <si>
    <t>Convertible promissory note payable | November 2016 Note</t>
  </si>
  <si>
    <t>CONVERTIBLE LOANS (Details 1) - Warrant</t>
  </si>
  <si>
    <t>Jun. 30, 2017$ / sharesshares</t>
  </si>
  <si>
    <t>Warrant Outstanding, Shares</t>
  </si>
  <si>
    <t>Outstanding, June 30, 2016 | shares</t>
  </si>
  <si>
    <t>Granted | shares</t>
  </si>
  <si>
    <t>Exercised | shares</t>
  </si>
  <si>
    <t>Forfeited/canceled | shares</t>
  </si>
  <si>
    <t>Outstanding, June 30, 2017 | shares</t>
  </si>
  <si>
    <t>Warrant Outstanding, Weighted Average Exercise Price</t>
  </si>
  <si>
    <t>Outstanding, June 30, 2016 | $ / shares</t>
  </si>
  <si>
    <t>Granted | $ / shares</t>
  </si>
  <si>
    <t>Exercised | $ / shares</t>
  </si>
  <si>
    <t>Forfeited/canceled | $ / shares</t>
  </si>
  <si>
    <t>Outstanding, June 30, 2017 | $ / shares</t>
  </si>
  <si>
    <t>CONVERTIBLE LOANS (Details 2) - Warrant - $ / shares</t>
  </si>
  <si>
    <t>Class of Warrant or Right [Line Items]</t>
  </si>
  <si>
    <t>Warrants Outstanding, Number of Shares</t>
  </si>
  <si>
    <t>Warrants Outstanding, Weighted Average Remaining Contractual life (in years)</t>
  </si>
  <si>
    <t>2 years 4 months 17 days</t>
  </si>
  <si>
    <t>Warrants Outstanding, Weighted Average Exercise Price</t>
  </si>
  <si>
    <t>Warrants Exercisable, Number of Shares</t>
  </si>
  <si>
    <t>Warrants Exercisable, Weighted Average Exercise Price</t>
  </si>
  <si>
    <t>CONVERTIBLE LOANS (Detail Textuals)</t>
  </si>
  <si>
    <t>Aug. 06, 2015USD ($)shares</t>
  </si>
  <si>
    <t>Oct. 15, 2014USD ($)Day</t>
  </si>
  <si>
    <t>Jan. 09, 2014USD ($)Day</t>
  </si>
  <si>
    <t>Apr. 02, 2013USD ($)Day</t>
  </si>
  <si>
    <t>Jul. 24, 2014USD ($)</t>
  </si>
  <si>
    <t>Jun. 16, 2014USD ($)shares</t>
  </si>
  <si>
    <t>Jun. 30, 2017USD ($)</t>
  </si>
  <si>
    <t>Jun. 30, 2016USD ($)shares</t>
  </si>
  <si>
    <t>Convertible promissory note payable, issued</t>
  </si>
  <si>
    <t>Unamortized debt discount</t>
  </si>
  <si>
    <t>Convertible promissory note payable | April 2013 Note</t>
  </si>
  <si>
    <t>Interest rate</t>
  </si>
  <si>
    <t>12.00%</t>
  </si>
  <si>
    <t>Discount percentage of lowest traded price</t>
  </si>
  <si>
    <t>50.00%</t>
  </si>
  <si>
    <t>Number of trading days for lowest traded price | Day</t>
  </si>
  <si>
    <t>Repayments of convertible debt in cash</t>
  </si>
  <si>
    <t>Outstanding principle balance of debt</t>
  </si>
  <si>
    <t>Conversion features, value</t>
  </si>
  <si>
    <t>Valuation techniques</t>
  </si>
  <si>
    <t>Black Scholes valuation model</t>
  </si>
  <si>
    <t>Debt instrument amount converted</t>
  </si>
  <si>
    <t>Debt instrument interest converted</t>
  </si>
  <si>
    <t>Number of common stock issued upon conversion of debt | shares</t>
  </si>
  <si>
    <t>Amortized debt discount</t>
  </si>
  <si>
    <t>Convertible promissory note payable | January 2014 Note</t>
  </si>
  <si>
    <t>Debt instrument, term</t>
  </si>
  <si>
    <t>8.00%</t>
  </si>
  <si>
    <t>Black Scholes valuation mode</t>
  </si>
  <si>
    <t>Convertible promissory note payable | October 2014 Note</t>
  </si>
  <si>
    <t>7.00%</t>
  </si>
  <si>
    <t>45.00%</t>
  </si>
  <si>
    <t>CONVERTIBLE LOANS (Detail Textuals 1)</t>
  </si>
  <si>
    <t>Oct. 14, 2015USD ($)Day</t>
  </si>
  <si>
    <t>Aug. 13, 2015USD ($)Day</t>
  </si>
  <si>
    <t>Apr. 09, 2015USD ($)Day</t>
  </si>
  <si>
    <t>Mar. 13, 2015USD ($)Day</t>
  </si>
  <si>
    <t>Feb. 09, 2015USD ($)Day</t>
  </si>
  <si>
    <t>Nov. 25, 2015USD ($)Day</t>
  </si>
  <si>
    <t>Aug. 18, 2015USD ($)shares</t>
  </si>
  <si>
    <t>Debt discount</t>
  </si>
  <si>
    <t>Convertible promissory note payable</t>
  </si>
  <si>
    <t>Unamortized balance of deferred financing costs</t>
  </si>
  <si>
    <t>Cash fees paid in connection with convertible notes issued</t>
  </si>
  <si>
    <t>Shares issued as commissions for all convertible loans issued (in shares) | shares</t>
  </si>
  <si>
    <t>Shares issued as commissions for all convertible loans issued (in shares)</t>
  </si>
  <si>
    <t>Amortization of deferred financing costs</t>
  </si>
  <si>
    <t>Convertible promissory note payable | September 2015</t>
  </si>
  <si>
    <t>Cash commissions paid</t>
  </si>
  <si>
    <t>Convertible promissory note payable | November 2015 Note</t>
  </si>
  <si>
    <t>Cash paid to purchase mobile applications</t>
  </si>
  <si>
    <t>10.00%</t>
  </si>
  <si>
    <t>Deferred financing costs</t>
  </si>
  <si>
    <t>Convertible promissory note payable | May 2016</t>
  </si>
  <si>
    <t>Convertible promissory note payable | October 2014 Note - Related party</t>
  </si>
  <si>
    <t>Convertible promissory note payable | February 2015 Note</t>
  </si>
  <si>
    <t>Convertible promissory note payable | April 2015 Note</t>
  </si>
  <si>
    <t>Convertible promissory note payable | August 2015 Note</t>
  </si>
  <si>
    <t>Convertible promissory note payable | October 2015 Note</t>
  </si>
  <si>
    <t>15.00%</t>
  </si>
  <si>
    <t>CONVERTIBLE LOANS (Detail Textuals 2)</t>
  </si>
  <si>
    <t>May 10, 2016USD ($)</t>
  </si>
  <si>
    <t>Sep. 09, 2015USD ($)Day</t>
  </si>
  <si>
    <t>Convertible promissory note payable | September 2015 Note - 1</t>
  </si>
  <si>
    <t>55.00%</t>
  </si>
  <si>
    <t>Derivative Liability</t>
  </si>
  <si>
    <t>Convertible promissory note payable | September 2015 Note - 2</t>
  </si>
  <si>
    <t>CONVERTIBLE LOANS (Detail Textuals 3)</t>
  </si>
  <si>
    <t>1 Months Ended</t>
  </si>
  <si>
    <t>Nov. 15, 2016USD ($)DayMonth$ / sharesshares</t>
  </si>
  <si>
    <t>Jun. 30, 2017USD ($)Lendershares</t>
  </si>
  <si>
    <t>Jun. 30, 2016USD ($)</t>
  </si>
  <si>
    <t>Jan. 26, 2017USD ($)</t>
  </si>
  <si>
    <t>Investment Income, Investment Expense</t>
  </si>
  <si>
    <t>Number of lender for notes payable principal assignment | Lender</t>
  </si>
  <si>
    <t>Convertible promissory note payable | November 2016 Note 2</t>
  </si>
  <si>
    <t>Notes convertible, threshold consecutive period | Month</t>
  </si>
  <si>
    <t>Conversion price per share | $ / shares</t>
  </si>
  <si>
    <t>Percentage of prepayments penalty with each promissory note conversion</t>
  </si>
  <si>
    <t>Loss on derivatives</t>
  </si>
  <si>
    <t>Common stock issued on conversion of notes payable | shares</t>
  </si>
  <si>
    <t>Greentree Financial Group Inc | Convertible promissory note payable | November 2016 Note</t>
  </si>
  <si>
    <t>Percentage of issuance discount on note</t>
  </si>
  <si>
    <t>Notes issued</t>
  </si>
  <si>
    <t>Number of common stock called by warrants | shares</t>
  </si>
  <si>
    <t>Exercise price | $ / shares</t>
  </si>
  <si>
    <t>DERIVATIVE LIABILITIES (Details)</t>
  </si>
  <si>
    <t>Derivative [Line Items]</t>
  </si>
  <si>
    <t>Expected dividend yield</t>
  </si>
  <si>
    <t>Minimum</t>
  </si>
  <si>
    <t>Expected term</t>
  </si>
  <si>
    <t>4 months 17 days</t>
  </si>
  <si>
    <t>0 years</t>
  </si>
  <si>
    <t>Expected average volatility</t>
  </si>
  <si>
    <t>235.00%</t>
  </si>
  <si>
    <t>25.00%</t>
  </si>
  <si>
    <t>Risk-free interest rate</t>
  </si>
  <si>
    <t>1.14%</t>
  </si>
  <si>
    <t>0.00%</t>
  </si>
  <si>
    <t>Maximum</t>
  </si>
  <si>
    <t>288.00%</t>
  </si>
  <si>
    <t>1390.00%</t>
  </si>
  <si>
    <t>1.38%</t>
  </si>
  <si>
    <t>0.57%</t>
  </si>
  <si>
    <t>DERIVATIVE LIABILITIES (Details 1) - USD ($)</t>
  </si>
  <si>
    <t>Derivatives, Fair Value [Line Items]</t>
  </si>
  <si>
    <t>Recurring basis | Quoted Prices in Active Markets (Level 1)</t>
  </si>
  <si>
    <t>Recurring basis | Quoted Prices in Active Markets (Level 1) | March 2015 Note</t>
  </si>
  <si>
    <t>Recurring basis | Quoted Prices in Active Markets (Level 1) | November 2016 Note 1</t>
  </si>
  <si>
    <t>Recurring basis | Quoted Prices in Active Markets (Level 1) | November 2016 Note 2</t>
  </si>
  <si>
    <t>Recurring basis | Quoted Prices in Active Markets (Level 1) | Warrants -Issued in fiscal year 2017</t>
  </si>
  <si>
    <t>Recurring basis | Significant Other Observable Inputs (Level 2)</t>
  </si>
  <si>
    <t>Recurring basis | Significant Other Observable Inputs (Level 2) | March 2015 Note</t>
  </si>
  <si>
    <t>Recurring basis | Significant Other Observable Inputs (Level 2) | November 2016 Note 1</t>
  </si>
  <si>
    <t>Recurring basis | Significant Other Observable Inputs (Level 2) | November 2016 Note 2</t>
  </si>
  <si>
    <t>Recurring basis | Significant Other Observable Inputs (Level 2) | Warrants -Issued in fiscal year 2017</t>
  </si>
  <si>
    <t>Recurring basis | Significant Unobservable Inputs (Level 3)</t>
  </si>
  <si>
    <t>Recurring basis | Significant Unobservable Inputs (Level 3) | March 2015 Note</t>
  </si>
  <si>
    <t>Recurring basis | Significant Unobservable Inputs (Level 3) | November 2016 Note 1</t>
  </si>
  <si>
    <t>Recurring basis | Significant Unobservable Inputs (Level 3) | November 2016 Note 2</t>
  </si>
  <si>
    <t>Recurring basis | Significant Unobservable Inputs (Level 3) | Warrants -Issued in fiscal year 2017</t>
  </si>
  <si>
    <t>Recurring basis | Estimated fair values</t>
  </si>
  <si>
    <t>Recurring basis | Estimated fair values | March 2015 Note</t>
  </si>
  <si>
    <t>Recurring basis | Estimated fair values | November 2016 Note 1</t>
  </si>
  <si>
    <t>Recurring basis | Estimated fair values | November 2016 Note 2</t>
  </si>
  <si>
    <t>Recurring basis | Estimated fair values | Warrants -Issued in fiscal year 2017</t>
  </si>
  <si>
    <t>DERIVATIVE LIABILITIES (Details 2) - USD ($)</t>
  </si>
  <si>
    <t>Derivative Liability [Roll Forward]</t>
  </si>
  <si>
    <t>Balance</t>
  </si>
  <si>
    <t>Addition of new derivative recognized as debt discounts</t>
  </si>
  <si>
    <t>Addition of new derivatives recognized as loss on derivatives</t>
  </si>
  <si>
    <t>Settled on issuance of common stock</t>
  </si>
  <si>
    <t>Loss (Gain) on change in fair value of the derivative</t>
  </si>
  <si>
    <t>DERIVATIVE LIABILITIES (Detail Textuals) - USD ($)</t>
  </si>
  <si>
    <t>Aggregate loss on derivatives</t>
  </si>
  <si>
    <t>COMMITMENTS AND CONTINGENCIES (Detail Textuals) - USD ($)</t>
  </si>
  <si>
    <t>Jan. 30, 2013</t>
  </si>
  <si>
    <t>Lease and rental expense</t>
  </si>
  <si>
    <t>Leases, term of contract</t>
  </si>
  <si>
    <t>Description of lease term</t>
  </si>
  <si>
    <t>three-month terms, which shall be automatically extended for successive three-month periods unless there is the notice to cancel. The lease can be cancelled at any time by either party with 30 days' notice prior to expiration of an applicable term</t>
  </si>
  <si>
    <t>SHAREHOLDERS' EQUITY (Detail Textuals) - USD ($)</t>
  </si>
  <si>
    <t>Feb. 29, 2016</t>
  </si>
  <si>
    <t>Jul. 31, 2015</t>
  </si>
  <si>
    <t>Shareholders Equity [Line Items]</t>
  </si>
  <si>
    <t>Convertible preferred stock, number of shares issued on conversion</t>
  </si>
  <si>
    <t>Convertible preferred stock, voting rights</t>
  </si>
  <si>
    <t>voting rights of 1,000 shares of common stock</t>
  </si>
  <si>
    <t>Amount of common stock issued for services</t>
  </si>
  <si>
    <t>Number of common shares issued for conversion of debt and accrued interest</t>
  </si>
  <si>
    <t>Amount of common shares issued for conversion of debt and accrued interest</t>
  </si>
  <si>
    <t>Number of common stock issued for conversion of debt and accrued interest</t>
  </si>
  <si>
    <t>Value of common stock for conversion of debt and accrued interest</t>
  </si>
  <si>
    <t>Number of shares payable for service</t>
  </si>
  <si>
    <t>Notes Reduction</t>
  </si>
  <si>
    <t>Consulting agreement | Gilles Trahan</t>
  </si>
  <si>
    <t>Number of common stock issued for services</t>
  </si>
  <si>
    <t>Consulting agreement | CEO</t>
  </si>
  <si>
    <t>Number of common stock Cancelled</t>
  </si>
  <si>
    <t>Common stock issued for cash, price per share</t>
  </si>
  <si>
    <t>Number of shares of restricted common stock issued</t>
  </si>
  <si>
    <t>Consulting agreement | Alex Castle Rock Resources, LLC</t>
  </si>
  <si>
    <t>Consulting agreement | Almorli Advisors</t>
  </si>
  <si>
    <t>RELATED PARTY TRANSACTIONS (Detail Textuals) - USD ($)</t>
  </si>
  <si>
    <t>Mar. 31, 2016</t>
  </si>
  <si>
    <t>Related Party Transaction [Line Items]</t>
  </si>
  <si>
    <t>Borrowing from EVP</t>
  </si>
  <si>
    <t>CEO</t>
  </si>
  <si>
    <t>Base compensation package per month</t>
  </si>
  <si>
    <t>Former president</t>
  </si>
  <si>
    <t>Amount of accounts payable paid by former president on behalf of company</t>
  </si>
  <si>
    <t>INCOME TAXES (Details) - USD ($)</t>
  </si>
  <si>
    <t>Federal income tax benefit attributed to:</t>
  </si>
  <si>
    <t>Net operating loss</t>
  </si>
  <si>
    <t>Valuation</t>
  </si>
  <si>
    <t>Net benefit</t>
  </si>
  <si>
    <t>INCOME TAXES (Details 1) - USD ($)</t>
  </si>
  <si>
    <t>Deferred tax attributed:</t>
  </si>
  <si>
    <t>Net operating loss carryover</t>
  </si>
  <si>
    <t>Less: change in valuation allowance</t>
  </si>
  <si>
    <t>Net deferred tax asset</t>
  </si>
  <si>
    <t>INCOME TAXES (Detail Textuals) - USD ($)</t>
  </si>
  <si>
    <t>Federal income tax rate</t>
  </si>
  <si>
    <t>Net operating loss carry forward</t>
  </si>
  <si>
    <t>SUBSEQUENT EVENTS (Detail Textuals)</t>
  </si>
  <si>
    <t>Subsequent Event [Line Items]</t>
  </si>
  <si>
    <t>Number of common shares issued for conversion of debt and accrued interest | shares</t>
  </si>
  <si>
    <t>Number of shares issued under stock payable | shares</t>
  </si>
  <si>
    <t>Lenders</t>
  </si>
  <si>
    <t>Number of lenders | Lend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89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725104637</v>
      </c>
    </row>
    <row r="13" spans="1:4">
      <c r="A13" s="4" t="s">
        <v>21</v>
      </c>
      <c r="D13" s="6" t="n">
        <v>110000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0</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567</v>
      </c>
      <c r="C3" s="6" t="n">
        <v>14637</v>
      </c>
    </row>
    <row r="4" spans="1:3">
      <c r="A4" s="4" t="s">
        <v>35</v>
      </c>
      <c r="B4" s="4" t="s">
        <v>36</v>
      </c>
      <c r="C4" s="5" t="n">
        <v>4167</v>
      </c>
    </row>
    <row r="5" spans="1:3">
      <c r="A5" s="4" t="s">
        <v>37</v>
      </c>
      <c r="B5" s="5" t="n">
        <v>42567</v>
      </c>
      <c r="C5" s="5" t="n">
        <v>18804</v>
      </c>
    </row>
    <row r="6" spans="1:3">
      <c r="A6" s="4" t="s">
        <v>38</v>
      </c>
      <c r="B6" s="5" t="n">
        <v>39044</v>
      </c>
      <c r="C6" s="5" t="n">
        <v>82644</v>
      </c>
    </row>
    <row r="7" spans="1:3">
      <c r="A7" s="4" t="s">
        <v>39</v>
      </c>
      <c r="B7" s="5" t="n">
        <v>81611</v>
      </c>
      <c r="C7" s="5" t="n">
        <v>101448</v>
      </c>
    </row>
    <row r="8" spans="1:3">
      <c r="A8" s="3" t="s">
        <v>40</v>
      </c>
    </row>
    <row r="9" spans="1:3">
      <c r="A9" s="4" t="s">
        <v>41</v>
      </c>
      <c r="B9" s="5" t="n">
        <v>5993</v>
      </c>
      <c r="C9" s="5" t="n">
        <v>4643</v>
      </c>
    </row>
    <row r="10" spans="1:3">
      <c r="A10" s="4" t="s">
        <v>42</v>
      </c>
      <c r="B10" s="5" t="n">
        <v>128000</v>
      </c>
      <c r="C10" s="5" t="n">
        <v>32000</v>
      </c>
    </row>
    <row r="11" spans="1:3">
      <c r="A11" s="4" t="s">
        <v>43</v>
      </c>
      <c r="B11" s="5" t="n">
        <v>174904</v>
      </c>
      <c r="C11" s="5" t="n">
        <v>454</v>
      </c>
    </row>
    <row r="12" spans="1:3">
      <c r="A12" s="4" t="s">
        <v>44</v>
      </c>
      <c r="B12" s="5" t="n">
        <v>73608</v>
      </c>
    </row>
    <row r="13" spans="1:3">
      <c r="A13" s="4" t="s">
        <v>45</v>
      </c>
      <c r="B13" s="5" t="n">
        <v>114316</v>
      </c>
      <c r="C13" s="5" t="n">
        <v>1452</v>
      </c>
    </row>
    <row r="14" spans="1:3">
      <c r="A14" s="4" t="s">
        <v>46</v>
      </c>
      <c r="B14" s="5" t="n">
        <v>496821</v>
      </c>
      <c r="C14" s="5" t="n">
        <v>38549</v>
      </c>
    </row>
    <row r="15" spans="1:3">
      <c r="A15" s="4" t="s">
        <v>47</v>
      </c>
      <c r="B15" s="5" t="n">
        <v>496821</v>
      </c>
      <c r="C15" s="5" t="n">
        <v>38549</v>
      </c>
    </row>
    <row r="16" spans="1:3">
      <c r="A16" s="3" t="s">
        <v>48</v>
      </c>
    </row>
    <row r="17" spans="1:3">
      <c r="A17" s="4" t="s">
        <v>49</v>
      </c>
      <c r="B17" s="5" t="n">
        <v>500</v>
      </c>
      <c r="C17" s="5" t="n">
        <v>500</v>
      </c>
    </row>
    <row r="18" spans="1:3">
      <c r="A18" s="4" t="s">
        <v>50</v>
      </c>
      <c r="B18" s="5" t="n">
        <v>51997</v>
      </c>
      <c r="C18" s="5" t="n">
        <v>46466</v>
      </c>
    </row>
    <row r="19" spans="1:3">
      <c r="A19" s="4" t="s">
        <v>51</v>
      </c>
      <c r="B19" s="5" t="n">
        <v>4210156</v>
      </c>
      <c r="C19" s="5" t="n">
        <v>4098473</v>
      </c>
    </row>
    <row r="20" spans="1:3">
      <c r="A20" s="4" t="s">
        <v>52</v>
      </c>
      <c r="B20" s="5" t="n">
        <v>105000</v>
      </c>
    </row>
    <row r="21" spans="1:3">
      <c r="A21" s="4" t="s">
        <v>53</v>
      </c>
      <c r="B21" s="5" t="n">
        <v>-4782863</v>
      </c>
      <c r="C21" s="5" t="n">
        <v>-4082540</v>
      </c>
    </row>
    <row r="22" spans="1:3">
      <c r="A22" s="4" t="s">
        <v>54</v>
      </c>
      <c r="B22" s="5" t="n">
        <v>-415210</v>
      </c>
      <c r="C22" s="5" t="n">
        <v>62899</v>
      </c>
    </row>
    <row r="23" spans="1:3">
      <c r="A23" s="4" t="s">
        <v>55</v>
      </c>
      <c r="B23" s="6" t="n">
        <v>81611</v>
      </c>
      <c r="C23" s="6" t="n">
        <v>101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35</v>
      </c>
      <c r="B1" s="2" t="s">
        <v>236</v>
      </c>
    </row>
    <row r="2" spans="1:2">
      <c r="A2" s="3" t="s">
        <v>147</v>
      </c>
    </row>
    <row r="3" spans="1:2">
      <c r="A3" s="4" t="s">
        <v>237</v>
      </c>
      <c r="B3" s="4" t="s">
        <v>23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39</v>
      </c>
      <c r="B1" s="2" t="s">
        <v>1</v>
      </c>
    </row>
    <row r="2" spans="1:3">
      <c r="B2" s="2" t="s">
        <v>2</v>
      </c>
      <c r="C2" s="2" t="s">
        <v>32</v>
      </c>
    </row>
    <row r="3" spans="1:3">
      <c r="A3" s="3" t="s">
        <v>240</v>
      </c>
    </row>
    <row r="4" spans="1:3">
      <c r="A4" s="4" t="s">
        <v>241</v>
      </c>
      <c r="B4" s="6" t="n">
        <v>0</v>
      </c>
      <c r="C4" s="6" t="n">
        <v>6126</v>
      </c>
    </row>
    <row r="5" spans="1:3">
      <c r="A5" s="4" t="s">
        <v>242</v>
      </c>
    </row>
    <row r="6" spans="1:3">
      <c r="A6" s="3" t="s">
        <v>240</v>
      </c>
    </row>
    <row r="7" spans="1:3">
      <c r="A7" s="4" t="s">
        <v>243</v>
      </c>
      <c r="B7" s="4" t="s">
        <v>244</v>
      </c>
    </row>
    <row r="8" spans="1:3">
      <c r="A8" s="4" t="s">
        <v>245</v>
      </c>
    </row>
    <row r="9" spans="1:3">
      <c r="A9" s="3" t="s">
        <v>240</v>
      </c>
    </row>
    <row r="10" spans="1:3">
      <c r="A10" s="4" t="s">
        <v>243</v>
      </c>
      <c r="B10" s="4" t="s">
        <v>24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46</v>
      </c>
      <c r="B1" s="2" t="s">
        <v>2</v>
      </c>
      <c r="C1" s="2" t="s">
        <v>32</v>
      </c>
      <c r="D1" s="2" t="s">
        <v>247</v>
      </c>
    </row>
    <row r="2" spans="1:4">
      <c r="A2" s="3" t="s">
        <v>153</v>
      </c>
    </row>
    <row r="3" spans="1:4">
      <c r="A3" s="4" t="s">
        <v>248</v>
      </c>
      <c r="B3" s="6" t="n">
        <v>42567</v>
      </c>
      <c r="C3" s="6" t="n">
        <v>14637</v>
      </c>
      <c r="D3" s="6" t="n">
        <v>265</v>
      </c>
    </row>
    <row r="4" spans="1:4">
      <c r="A4" s="4" t="s">
        <v>249</v>
      </c>
      <c r="B4" s="5" t="n">
        <v>496821</v>
      </c>
      <c r="C4" s="5" t="n">
        <v>38549</v>
      </c>
    </row>
    <row r="5" spans="1:4">
      <c r="A5" s="4" t="s">
        <v>250</v>
      </c>
      <c r="B5" s="5" t="n">
        <v>-454254</v>
      </c>
    </row>
    <row r="6" spans="1:4">
      <c r="A6" s="4" t="s">
        <v>53</v>
      </c>
      <c r="B6" s="6" t="n">
        <v>-4782863</v>
      </c>
      <c r="C6" s="6" t="n">
        <v>-40825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s>
  <sheetData>
    <row r="1" spans="1:7">
      <c r="A1" s="1" t="s">
        <v>251</v>
      </c>
      <c r="B1" s="2" t="s">
        <v>252</v>
      </c>
      <c r="C1" s="2" t="s">
        <v>253</v>
      </c>
      <c r="D1" s="2" t="s">
        <v>254</v>
      </c>
      <c r="E1" s="2" t="s">
        <v>255</v>
      </c>
      <c r="F1" s="2" t="s">
        <v>2</v>
      </c>
      <c r="G1" s="2" t="s">
        <v>32</v>
      </c>
    </row>
    <row r="2" spans="1:7">
      <c r="A2" s="3" t="s">
        <v>256</v>
      </c>
    </row>
    <row r="3" spans="1:7">
      <c r="A3" s="4" t="s">
        <v>35</v>
      </c>
      <c r="F3" s="4" t="s">
        <v>36</v>
      </c>
      <c r="G3" s="6" t="n">
        <v>4167</v>
      </c>
    </row>
    <row r="4" spans="1:7">
      <c r="A4" s="4" t="s">
        <v>257</v>
      </c>
      <c r="G4" s="5" t="n">
        <v>4167</v>
      </c>
    </row>
    <row r="5" spans="1:7">
      <c r="A5" s="4" t="s">
        <v>258</v>
      </c>
      <c r="G5" s="5" t="n">
        <v>172</v>
      </c>
    </row>
    <row r="6" spans="1:7">
      <c r="A6" s="4" t="s">
        <v>259</v>
      </c>
      <c r="F6" s="6" t="n">
        <v>365103</v>
      </c>
      <c r="G6" s="5" t="n">
        <v>1885063</v>
      </c>
    </row>
    <row r="7" spans="1:7">
      <c r="A7" s="4" t="s">
        <v>260</v>
      </c>
      <c r="G7" s="5" t="n">
        <v>337500</v>
      </c>
    </row>
    <row r="8" spans="1:7">
      <c r="A8" s="4" t="s">
        <v>261</v>
      </c>
    </row>
    <row r="9" spans="1:7">
      <c r="A9" s="3" t="s">
        <v>256</v>
      </c>
    </row>
    <row r="10" spans="1:7">
      <c r="A10" s="4" t="s">
        <v>35</v>
      </c>
      <c r="G10" s="6" t="n">
        <v>1171864</v>
      </c>
    </row>
    <row r="11" spans="1:7">
      <c r="A11" s="4" t="s">
        <v>262</v>
      </c>
      <c r="D11" s="6" t="n">
        <v>732415</v>
      </c>
    </row>
    <row r="12" spans="1:7">
      <c r="A12" s="4" t="s">
        <v>263</v>
      </c>
      <c r="C12" s="4" t="s">
        <v>264</v>
      </c>
    </row>
    <row r="13" spans="1:7">
      <c r="A13" s="4" t="s">
        <v>265</v>
      </c>
      <c r="C13" s="4" t="s">
        <v>264</v>
      </c>
    </row>
    <row r="14" spans="1:7">
      <c r="A14" s="4" t="s">
        <v>266</v>
      </c>
      <c r="C14" s="5" t="n">
        <v>1723329</v>
      </c>
    </row>
    <row r="15" spans="1:7">
      <c r="A15" s="4" t="s">
        <v>267</v>
      </c>
      <c r="C15" s="8" t="n">
        <v>1.02</v>
      </c>
    </row>
    <row r="16" spans="1:7">
      <c r="A16" s="4" t="s">
        <v>258</v>
      </c>
      <c r="D16" s="6" t="n">
        <v>172</v>
      </c>
    </row>
    <row r="17" spans="1:7">
      <c r="A17" s="4" t="s">
        <v>268</v>
      </c>
    </row>
    <row r="18" spans="1:7">
      <c r="A18" s="3" t="s">
        <v>256</v>
      </c>
    </row>
    <row r="19" spans="1:7">
      <c r="A19" s="4" t="s">
        <v>263</v>
      </c>
      <c r="B19" s="4" t="s">
        <v>269</v>
      </c>
    </row>
    <row r="20" spans="1:7">
      <c r="A20" s="4" t="s">
        <v>266</v>
      </c>
      <c r="B20" s="5" t="n">
        <v>700000</v>
      </c>
    </row>
    <row r="21" spans="1:7">
      <c r="A21" s="4" t="s">
        <v>267</v>
      </c>
      <c r="B21" s="8" t="n">
        <v>0.51</v>
      </c>
    </row>
    <row r="22" spans="1:7">
      <c r="A22" s="4" t="s">
        <v>270</v>
      </c>
    </row>
    <row r="23" spans="1:7">
      <c r="A23" s="3" t="s">
        <v>256</v>
      </c>
    </row>
    <row r="24" spans="1:7">
      <c r="A24" s="4" t="s">
        <v>35</v>
      </c>
      <c r="B24" s="6" t="n">
        <v>314942</v>
      </c>
    </row>
    <row r="25" spans="1:7">
      <c r="A25" s="4" t="s">
        <v>271</v>
      </c>
    </row>
    <row r="26" spans="1:7">
      <c r="A26" s="3" t="s">
        <v>256</v>
      </c>
    </row>
    <row r="27" spans="1:7">
      <c r="A27" s="4" t="s">
        <v>263</v>
      </c>
      <c r="E27" s="4" t="s">
        <v>272</v>
      </c>
    </row>
    <row r="28" spans="1:7">
      <c r="A28" s="4" t="s">
        <v>266</v>
      </c>
      <c r="E28" s="5" t="n">
        <v>28000</v>
      </c>
    </row>
    <row r="29" spans="1:7">
      <c r="A29" s="4" t="s">
        <v>267</v>
      </c>
      <c r="E29" s="8" t="n">
        <v>0.51</v>
      </c>
    </row>
    <row r="30" spans="1:7">
      <c r="A30" s="4" t="s">
        <v>259</v>
      </c>
      <c r="E30" s="6" t="n">
        <v>2500</v>
      </c>
    </row>
    <row r="31" spans="1:7">
      <c r="A31" s="4" t="s">
        <v>260</v>
      </c>
      <c r="E31" s="5" t="n">
        <v>7677</v>
      </c>
    </row>
    <row r="32" spans="1:7">
      <c r="A32" s="4" t="s">
        <v>273</v>
      </c>
      <c r="E32" s="5" t="n">
        <v>1500</v>
      </c>
    </row>
    <row r="33" spans="1:7">
      <c r="A33" s="4" t="s">
        <v>274</v>
      </c>
    </row>
    <row r="34" spans="1:7">
      <c r="A34" s="3" t="s">
        <v>256</v>
      </c>
    </row>
    <row r="35" spans="1:7">
      <c r="A35" s="4" t="s">
        <v>35</v>
      </c>
      <c r="E35" s="6" t="n">
        <v>91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2</v>
      </c>
    </row>
    <row r="2" spans="1:3">
      <c r="A2" s="3" t="s">
        <v>159</v>
      </c>
    </row>
    <row r="3" spans="1:3">
      <c r="A3" s="4" t="s">
        <v>276</v>
      </c>
      <c r="B3" s="6" t="n">
        <v>257870</v>
      </c>
      <c r="C3" s="6" t="n">
        <v>257870</v>
      </c>
    </row>
    <row r="4" spans="1:3">
      <c r="A4" s="4" t="s">
        <v>277</v>
      </c>
      <c r="B4" s="5" t="n">
        <v>-218826</v>
      </c>
      <c r="C4" s="5" t="n">
        <v>-175226</v>
      </c>
    </row>
    <row r="5" spans="1:3">
      <c r="A5" s="4" t="s">
        <v>278</v>
      </c>
      <c r="B5" s="6" t="n">
        <v>39044</v>
      </c>
      <c r="C5" s="6" t="n">
        <v>826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79</v>
      </c>
      <c r="B1" s="2" t="s">
        <v>1</v>
      </c>
    </row>
    <row r="2" spans="1:3">
      <c r="B2" s="2" t="s">
        <v>2</v>
      </c>
      <c r="C2" s="2" t="s">
        <v>32</v>
      </c>
    </row>
    <row r="3" spans="1:3">
      <c r="A3" s="3" t="s">
        <v>159</v>
      </c>
    </row>
    <row r="4" spans="1:3">
      <c r="A4" s="4" t="s">
        <v>280</v>
      </c>
      <c r="C4" s="6" t="n">
        <v>78000</v>
      </c>
    </row>
    <row r="5" spans="1:3">
      <c r="A5" s="4" t="s">
        <v>140</v>
      </c>
      <c r="C5" s="5" t="n">
        <v>58000</v>
      </c>
    </row>
    <row r="6" spans="1:3">
      <c r="A6" s="4" t="s">
        <v>281</v>
      </c>
      <c r="C6" s="5" t="n">
        <v>20000</v>
      </c>
    </row>
    <row r="7" spans="1:3">
      <c r="A7" s="4" t="s">
        <v>282</v>
      </c>
      <c r="C7" s="5" t="n">
        <v>4613</v>
      </c>
    </row>
    <row r="8" spans="1:3">
      <c r="A8" s="4" t="s">
        <v>283</v>
      </c>
      <c r="C8" s="5" t="n">
        <v>700</v>
      </c>
    </row>
    <row r="9" spans="1:3">
      <c r="A9" s="4" t="s">
        <v>284</v>
      </c>
      <c r="C9" s="5" t="n">
        <v>-3913</v>
      </c>
    </row>
    <row r="10" spans="1:3">
      <c r="A10" s="4" t="s">
        <v>112</v>
      </c>
      <c r="B10" s="6" t="n">
        <v>43600</v>
      </c>
      <c r="C10" s="6" t="n">
        <v>673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2</v>
      </c>
    </row>
    <row r="2" spans="1:3">
      <c r="A2" s="3" t="s">
        <v>57</v>
      </c>
    </row>
    <row r="3" spans="1:3">
      <c r="A3" s="4" t="s">
        <v>58</v>
      </c>
      <c r="B3" s="6" t="n">
        <v>218826</v>
      </c>
      <c r="C3" s="6" t="n">
        <v>175226</v>
      </c>
    </row>
    <row r="4" spans="1:3">
      <c r="A4" s="4" t="s">
        <v>59</v>
      </c>
      <c r="B4" s="6" t="n">
        <v>87240</v>
      </c>
      <c r="C4" s="6" t="n">
        <v>0</v>
      </c>
    </row>
    <row r="5" spans="1:3">
      <c r="A5" s="4" t="s">
        <v>60</v>
      </c>
      <c r="B5" s="7" t="n">
        <v>0.0001</v>
      </c>
      <c r="C5" s="7" t="n">
        <v>0.0001</v>
      </c>
    </row>
    <row r="6" spans="1:3">
      <c r="A6" s="4" t="s">
        <v>61</v>
      </c>
      <c r="B6" s="5" t="n">
        <v>5000000</v>
      </c>
      <c r="C6" s="5" t="n">
        <v>5000000</v>
      </c>
    </row>
    <row r="7" spans="1:3">
      <c r="A7" s="4" t="s">
        <v>62</v>
      </c>
      <c r="B7" s="5" t="n">
        <v>5000000</v>
      </c>
      <c r="C7" s="5" t="n">
        <v>5000000</v>
      </c>
    </row>
    <row r="8" spans="1:3">
      <c r="A8" s="4" t="s">
        <v>63</v>
      </c>
      <c r="B8" s="5" t="n">
        <v>5000000</v>
      </c>
      <c r="C8" s="5" t="n">
        <v>5000000</v>
      </c>
    </row>
    <row r="9" spans="1:3">
      <c r="A9" s="4" t="s">
        <v>64</v>
      </c>
      <c r="B9" s="7" t="n">
        <v>0.0001</v>
      </c>
      <c r="C9" s="7" t="n">
        <v>0.0001</v>
      </c>
    </row>
    <row r="10" spans="1:3">
      <c r="A10" s="4" t="s">
        <v>65</v>
      </c>
      <c r="B10" s="5" t="n">
        <v>1500000000</v>
      </c>
      <c r="C10" s="5" t="n">
        <v>750000000</v>
      </c>
    </row>
    <row r="11" spans="1:3">
      <c r="A11" s="4" t="s">
        <v>66</v>
      </c>
      <c r="B11" s="5" t="n">
        <v>519973313</v>
      </c>
      <c r="C11" s="5" t="n">
        <v>464667527</v>
      </c>
    </row>
    <row r="12" spans="1:3">
      <c r="A12" s="4" t="s">
        <v>67</v>
      </c>
      <c r="B12" s="5" t="n">
        <v>519973313</v>
      </c>
      <c r="C12" s="5" t="n">
        <v>464667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85</v>
      </c>
      <c r="B1" s="2" t="s">
        <v>2</v>
      </c>
      <c r="C1" s="2" t="s">
        <v>32</v>
      </c>
      <c r="D1" s="2" t="s">
        <v>286</v>
      </c>
    </row>
    <row r="2" spans="1:4">
      <c r="A2" s="3" t="s">
        <v>287</v>
      </c>
    </row>
    <row r="3" spans="1:4">
      <c r="A3" s="4" t="s">
        <v>288</v>
      </c>
      <c r="B3" s="6" t="n">
        <v>250877</v>
      </c>
    </row>
    <row r="4" spans="1:4">
      <c r="A4" s="4" t="s">
        <v>121</v>
      </c>
      <c r="B4" s="5" t="n">
        <v>11267</v>
      </c>
      <c r="C4" s="6" t="n">
        <v>454</v>
      </c>
    </row>
    <row r="5" spans="1:4">
      <c r="A5" s="4" t="s">
        <v>289</v>
      </c>
      <c r="B5" s="5" t="n">
        <v>-87240</v>
      </c>
      <c r="C5" s="4" t="s">
        <v>36</v>
      </c>
    </row>
    <row r="6" spans="1:4">
      <c r="A6" s="4" t="s">
        <v>290</v>
      </c>
      <c r="B6" s="5" t="n">
        <v>174904</v>
      </c>
      <c r="C6" s="5" t="n">
        <v>454</v>
      </c>
    </row>
    <row r="7" spans="1:4">
      <c r="A7" s="4" t="s">
        <v>291</v>
      </c>
      <c r="B7" s="5" t="n">
        <v>174904</v>
      </c>
      <c r="C7" s="5" t="n">
        <v>454</v>
      </c>
    </row>
    <row r="8" spans="1:4">
      <c r="A8" s="4" t="s">
        <v>292</v>
      </c>
      <c r="B8" s="4" t="s">
        <v>36</v>
      </c>
      <c r="C8" s="4" t="s">
        <v>36</v>
      </c>
    </row>
    <row r="9" spans="1:4">
      <c r="A9" s="4" t="s">
        <v>293</v>
      </c>
    </row>
    <row r="10" spans="1:4">
      <c r="A10" s="3" t="s">
        <v>287</v>
      </c>
    </row>
    <row r="11" spans="1:4">
      <c r="A11" s="4" t="s">
        <v>288</v>
      </c>
      <c r="B11" s="4" t="s">
        <v>36</v>
      </c>
      <c r="C11" s="4" t="s">
        <v>36</v>
      </c>
    </row>
    <row r="12" spans="1:4">
      <c r="A12" s="4" t="s">
        <v>121</v>
      </c>
      <c r="B12" s="5" t="n">
        <v>454</v>
      </c>
      <c r="C12" s="5" t="n">
        <v>454</v>
      </c>
    </row>
    <row r="13" spans="1:4">
      <c r="A13" s="4" t="s">
        <v>289</v>
      </c>
      <c r="D13" s="6" t="n">
        <v>-10000</v>
      </c>
    </row>
    <row r="14" spans="1:4">
      <c r="A14" s="4" t="s">
        <v>294</v>
      </c>
    </row>
    <row r="15" spans="1:4">
      <c r="A15" s="3" t="s">
        <v>287</v>
      </c>
    </row>
    <row r="16" spans="1:4">
      <c r="A16" s="4" t="s">
        <v>288</v>
      </c>
      <c r="B16" s="5" t="n">
        <v>250877</v>
      </c>
      <c r="C16" s="4" t="s">
        <v>36</v>
      </c>
    </row>
    <row r="17" spans="1:4">
      <c r="A17" s="4" t="s">
        <v>289</v>
      </c>
      <c r="B17" s="6" t="n">
        <v>-2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30"/>
  </cols>
  <sheetData>
    <row r="1" spans="1:2">
      <c r="A1" s="1" t="s">
        <v>295</v>
      </c>
      <c r="B1" s="2" t="s">
        <v>1</v>
      </c>
    </row>
    <row r="2" spans="1:2">
      <c r="B2" s="2" t="s">
        <v>296</v>
      </c>
    </row>
    <row r="3" spans="1:2">
      <c r="A3" s="3" t="s">
        <v>297</v>
      </c>
    </row>
    <row r="4" spans="1:2">
      <c r="A4" s="4" t="s">
        <v>298</v>
      </c>
      <c r="B4" s="4" t="s">
        <v>36</v>
      </c>
    </row>
    <row r="5" spans="1:2">
      <c r="A5" s="4" t="s">
        <v>299</v>
      </c>
      <c r="B5" s="5" t="n">
        <v>5000000</v>
      </c>
    </row>
    <row r="6" spans="1:2">
      <c r="A6" s="4" t="s">
        <v>300</v>
      </c>
      <c r="B6" s="4" t="s">
        <v>36</v>
      </c>
    </row>
    <row r="7" spans="1:2">
      <c r="A7" s="4" t="s">
        <v>301</v>
      </c>
      <c r="B7" s="4" t="s">
        <v>36</v>
      </c>
    </row>
    <row r="8" spans="1:2">
      <c r="A8" s="4" t="s">
        <v>302</v>
      </c>
      <c r="B8" s="5" t="n">
        <v>5000000</v>
      </c>
    </row>
    <row r="9" spans="1:2">
      <c r="A9" s="3" t="s">
        <v>303</v>
      </c>
    </row>
    <row r="10" spans="1:2">
      <c r="A10" s="4" t="s">
        <v>304</v>
      </c>
      <c r="B10" s="4" t="s">
        <v>36</v>
      </c>
    </row>
    <row r="11" spans="1:2">
      <c r="A11" s="4" t="s">
        <v>305</v>
      </c>
      <c r="B11" s="9" t="n">
        <v>0.03</v>
      </c>
    </row>
    <row r="12" spans="1:2">
      <c r="A12" s="4" t="s">
        <v>306</v>
      </c>
      <c r="B12" s="4" t="s">
        <v>36</v>
      </c>
    </row>
    <row r="13" spans="1:2">
      <c r="A13" s="4" t="s">
        <v>307</v>
      </c>
      <c r="B13" s="4" t="s">
        <v>36</v>
      </c>
    </row>
    <row r="14" spans="1:2">
      <c r="A14" s="4" t="s">
        <v>308</v>
      </c>
      <c r="B14" s="8" t="n">
        <v>0.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309</v>
      </c>
      <c r="B1" s="2" t="s">
        <v>1</v>
      </c>
    </row>
    <row r="2" spans="1:3">
      <c r="B2" s="2" t="s">
        <v>2</v>
      </c>
      <c r="C2" s="2" t="s">
        <v>32</v>
      </c>
    </row>
    <row r="3" spans="1:3">
      <c r="A3" s="3" t="s">
        <v>310</v>
      </c>
    </row>
    <row r="4" spans="1:3">
      <c r="A4" s="4" t="s">
        <v>311</v>
      </c>
      <c r="B4" s="5" t="n">
        <v>5000000</v>
      </c>
      <c r="C4" s="4" t="s">
        <v>36</v>
      </c>
    </row>
    <row r="5" spans="1:3">
      <c r="A5" s="4" t="s">
        <v>312</v>
      </c>
      <c r="B5" s="4" t="s">
        <v>313</v>
      </c>
    </row>
    <row r="6" spans="1:3">
      <c r="A6" s="4" t="s">
        <v>314</v>
      </c>
      <c r="B6" s="8" t="n">
        <v>0.03</v>
      </c>
      <c r="C6" s="4" t="s">
        <v>36</v>
      </c>
    </row>
    <row r="7" spans="1:3">
      <c r="A7" s="4" t="s">
        <v>315</v>
      </c>
      <c r="B7" s="5" t="n">
        <v>5000000</v>
      </c>
    </row>
    <row r="8" spans="1:3">
      <c r="A8" s="4" t="s">
        <v>316</v>
      </c>
      <c r="B8" s="8" t="n">
        <v>0.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63"/>
    <col customWidth="1" max="2" min="2" width="27"/>
    <col customWidth="1" max="3" min="3" width="30"/>
    <col customWidth="1" max="4" min="4" width="29"/>
    <col customWidth="1" max="5" min="5" width="30"/>
    <col customWidth="1" max="6" min="6" width="21"/>
    <col customWidth="1" max="7" min="7" width="27"/>
    <col customWidth="1" max="8" min="8" width="21"/>
    <col customWidth="1" max="9" min="9" width="27"/>
  </cols>
  <sheetData>
    <row r="1" spans="1:9">
      <c r="A1" s="1" t="s">
        <v>317</v>
      </c>
      <c r="B1" s="2" t="s">
        <v>318</v>
      </c>
      <c r="C1" s="2" t="s">
        <v>319</v>
      </c>
      <c r="D1" s="2" t="s">
        <v>320</v>
      </c>
      <c r="E1" s="2" t="s">
        <v>321</v>
      </c>
      <c r="F1" s="2" t="s">
        <v>322</v>
      </c>
      <c r="G1" s="2" t="s">
        <v>323</v>
      </c>
      <c r="H1" s="2" t="s">
        <v>324</v>
      </c>
      <c r="I1" s="2" t="s">
        <v>325</v>
      </c>
    </row>
    <row r="2" spans="1:9">
      <c r="A2" s="3" t="s">
        <v>287</v>
      </c>
    </row>
    <row r="3" spans="1:9">
      <c r="A3" s="4" t="s">
        <v>326</v>
      </c>
      <c r="H3" s="6" t="n">
        <v>37000</v>
      </c>
    </row>
    <row r="4" spans="1:9">
      <c r="A4" s="4" t="s">
        <v>327</v>
      </c>
      <c r="H4" s="5" t="n">
        <v>87240</v>
      </c>
      <c r="I4" s="4" t="s">
        <v>36</v>
      </c>
    </row>
    <row r="5" spans="1:9">
      <c r="A5" s="4" t="s">
        <v>121</v>
      </c>
      <c r="H5" s="5" t="n">
        <v>11267</v>
      </c>
      <c r="I5" s="5" t="n">
        <v>454</v>
      </c>
    </row>
    <row r="6" spans="1:9">
      <c r="A6" s="4" t="s">
        <v>117</v>
      </c>
      <c r="H6" s="6" t="n">
        <v>27760</v>
      </c>
      <c r="I6" s="5" t="n">
        <v>248218</v>
      </c>
    </row>
    <row r="7" spans="1:9">
      <c r="A7" s="4" t="s">
        <v>328</v>
      </c>
    </row>
    <row r="8" spans="1:9">
      <c r="A8" s="3" t="s">
        <v>287</v>
      </c>
    </row>
    <row r="9" spans="1:9">
      <c r="A9" s="4" t="s">
        <v>326</v>
      </c>
      <c r="E9" s="6" t="n">
        <v>15000</v>
      </c>
    </row>
    <row r="10" spans="1:9">
      <c r="A10" s="4" t="s">
        <v>329</v>
      </c>
      <c r="E10" s="4" t="s">
        <v>330</v>
      </c>
    </row>
    <row r="11" spans="1:9">
      <c r="A11" s="4" t="s">
        <v>331</v>
      </c>
      <c r="E11" s="4" t="s">
        <v>332</v>
      </c>
    </row>
    <row r="12" spans="1:9">
      <c r="A12" s="4" t="s">
        <v>333</v>
      </c>
      <c r="E12" s="5" t="n">
        <v>20</v>
      </c>
    </row>
    <row r="13" spans="1:9">
      <c r="A13" s="4" t="s">
        <v>334</v>
      </c>
      <c r="F13" s="6" t="n">
        <v>1000</v>
      </c>
    </row>
    <row r="14" spans="1:9">
      <c r="A14" s="4" t="s">
        <v>335</v>
      </c>
      <c r="F14" s="6" t="n">
        <v>14000</v>
      </c>
      <c r="I14" s="5" t="n">
        <v>0</v>
      </c>
    </row>
    <row r="15" spans="1:9">
      <c r="A15" s="4" t="s">
        <v>336</v>
      </c>
      <c r="E15" s="6" t="n">
        <v>21736</v>
      </c>
    </row>
    <row r="16" spans="1:9">
      <c r="A16" s="4" t="s">
        <v>337</v>
      </c>
      <c r="E16" s="4" t="s">
        <v>338</v>
      </c>
    </row>
    <row r="17" spans="1:9">
      <c r="A17" s="4" t="s">
        <v>327</v>
      </c>
      <c r="E17" s="6" t="n">
        <v>17020</v>
      </c>
    </row>
    <row r="18" spans="1:9">
      <c r="A18" s="4" t="s">
        <v>45</v>
      </c>
      <c r="E18" s="5" t="n">
        <v>4716</v>
      </c>
      <c r="I18" s="5" t="n">
        <v>65947</v>
      </c>
    </row>
    <row r="19" spans="1:9">
      <c r="A19" s="4" t="s">
        <v>121</v>
      </c>
      <c r="E19" s="6" t="n">
        <v>3020</v>
      </c>
    </row>
    <row r="20" spans="1:9">
      <c r="A20" s="4" t="s">
        <v>339</v>
      </c>
      <c r="I20" s="5" t="n">
        <v>14000</v>
      </c>
    </row>
    <row r="21" spans="1:9">
      <c r="A21" s="4" t="s">
        <v>340</v>
      </c>
      <c r="I21" s="6" t="n">
        <v>5703</v>
      </c>
    </row>
    <row r="22" spans="1:9">
      <c r="A22" s="4" t="s">
        <v>341</v>
      </c>
      <c r="I22" s="5" t="n">
        <v>6788959</v>
      </c>
    </row>
    <row r="23" spans="1:9">
      <c r="A23" s="4" t="s">
        <v>327</v>
      </c>
      <c r="I23" s="6" t="n">
        <v>0</v>
      </c>
    </row>
    <row r="24" spans="1:9">
      <c r="A24" s="4" t="s">
        <v>117</v>
      </c>
      <c r="I24" s="5" t="n">
        <v>3462</v>
      </c>
    </row>
    <row r="25" spans="1:9">
      <c r="A25" s="4" t="s">
        <v>342</v>
      </c>
      <c r="I25" s="5" t="n">
        <v>7092</v>
      </c>
    </row>
    <row r="26" spans="1:9">
      <c r="A26" s="4" t="s">
        <v>343</v>
      </c>
    </row>
    <row r="27" spans="1:9">
      <c r="A27" s="3" t="s">
        <v>287</v>
      </c>
    </row>
    <row r="28" spans="1:9">
      <c r="A28" s="4" t="s">
        <v>326</v>
      </c>
      <c r="D28" s="6" t="n">
        <v>10000</v>
      </c>
    </row>
    <row r="29" spans="1:9">
      <c r="A29" s="4" t="s">
        <v>344</v>
      </c>
      <c r="D29" s="4" t="s">
        <v>264</v>
      </c>
    </row>
    <row r="30" spans="1:9">
      <c r="A30" s="4" t="s">
        <v>329</v>
      </c>
      <c r="D30" s="4" t="s">
        <v>345</v>
      </c>
    </row>
    <row r="31" spans="1:9">
      <c r="A31" s="4" t="s">
        <v>331</v>
      </c>
      <c r="D31" s="4" t="s">
        <v>332</v>
      </c>
    </row>
    <row r="32" spans="1:9">
      <c r="A32" s="4" t="s">
        <v>333</v>
      </c>
      <c r="D32" s="5" t="n">
        <v>60</v>
      </c>
    </row>
    <row r="33" spans="1:9">
      <c r="A33" s="4" t="s">
        <v>335</v>
      </c>
      <c r="I33" s="5" t="n">
        <v>0</v>
      </c>
    </row>
    <row r="34" spans="1:9">
      <c r="A34" s="4" t="s">
        <v>336</v>
      </c>
      <c r="D34" s="6" t="n">
        <v>13722</v>
      </c>
    </row>
    <row r="35" spans="1:9">
      <c r="A35" s="4" t="s">
        <v>337</v>
      </c>
      <c r="D35" s="4" t="s">
        <v>346</v>
      </c>
    </row>
    <row r="36" spans="1:9">
      <c r="A36" s="4" t="s">
        <v>327</v>
      </c>
      <c r="D36" s="6" t="n">
        <v>10745</v>
      </c>
    </row>
    <row r="37" spans="1:9">
      <c r="A37" s="4" t="s">
        <v>45</v>
      </c>
      <c r="B37" s="6" t="n">
        <v>45518</v>
      </c>
      <c r="D37" s="5" t="n">
        <v>2977</v>
      </c>
    </row>
    <row r="38" spans="1:9">
      <c r="A38" s="4" t="s">
        <v>121</v>
      </c>
      <c r="D38" s="6" t="n">
        <v>745</v>
      </c>
      <c r="I38" s="5" t="n">
        <v>0</v>
      </c>
    </row>
    <row r="39" spans="1:9">
      <c r="A39" s="4" t="s">
        <v>339</v>
      </c>
      <c r="B39" s="5" t="n">
        <v>10000</v>
      </c>
    </row>
    <row r="40" spans="1:9">
      <c r="A40" s="4" t="s">
        <v>340</v>
      </c>
      <c r="B40" s="6" t="n">
        <v>1530</v>
      </c>
    </row>
    <row r="41" spans="1:9">
      <c r="A41" s="4" t="s">
        <v>341</v>
      </c>
      <c r="B41" s="5" t="n">
        <v>768720</v>
      </c>
    </row>
    <row r="42" spans="1:9">
      <c r="A42" s="4" t="s">
        <v>327</v>
      </c>
      <c r="B42" s="6" t="n">
        <v>3403</v>
      </c>
      <c r="I42" s="5" t="n">
        <v>0</v>
      </c>
    </row>
    <row r="43" spans="1:9">
      <c r="A43" s="4" t="s">
        <v>342</v>
      </c>
      <c r="I43" s="5" t="n">
        <v>4477</v>
      </c>
    </row>
    <row r="44" spans="1:9">
      <c r="A44" s="4" t="s">
        <v>347</v>
      </c>
    </row>
    <row r="45" spans="1:9">
      <c r="A45" s="3" t="s">
        <v>287</v>
      </c>
    </row>
    <row r="46" spans="1:9">
      <c r="A46" s="4" t="s">
        <v>326</v>
      </c>
      <c r="C46" s="6" t="n">
        <v>60000</v>
      </c>
    </row>
    <row r="47" spans="1:9">
      <c r="A47" s="4" t="s">
        <v>344</v>
      </c>
      <c r="C47" s="4" t="s">
        <v>264</v>
      </c>
    </row>
    <row r="48" spans="1:9">
      <c r="A48" s="4" t="s">
        <v>329</v>
      </c>
      <c r="C48" s="4" t="s">
        <v>348</v>
      </c>
    </row>
    <row r="49" spans="1:9">
      <c r="A49" s="4" t="s">
        <v>331</v>
      </c>
      <c r="C49" s="4" t="s">
        <v>349</v>
      </c>
    </row>
    <row r="50" spans="1:9">
      <c r="A50" s="4" t="s">
        <v>333</v>
      </c>
      <c r="C50" s="5" t="n">
        <v>20</v>
      </c>
    </row>
    <row r="51" spans="1:9">
      <c r="A51" s="4" t="s">
        <v>336</v>
      </c>
      <c r="C51" s="6" t="n">
        <v>62415</v>
      </c>
    </row>
    <row r="52" spans="1:9">
      <c r="A52" s="4" t="s">
        <v>337</v>
      </c>
      <c r="C52" s="4" t="s">
        <v>338</v>
      </c>
    </row>
    <row r="53" spans="1:9">
      <c r="A53" s="4" t="s">
        <v>327</v>
      </c>
      <c r="C53" s="6" t="n">
        <v>60702</v>
      </c>
    </row>
    <row r="54" spans="1:9">
      <c r="A54" s="4" t="s">
        <v>45</v>
      </c>
      <c r="C54" s="5" t="n">
        <v>1713</v>
      </c>
    </row>
    <row r="55" spans="1:9">
      <c r="A55" s="4" t="s">
        <v>121</v>
      </c>
      <c r="C55" s="6" t="n">
        <v>702</v>
      </c>
    </row>
    <row r="56" spans="1:9">
      <c r="A56" s="4" t="s">
        <v>339</v>
      </c>
      <c r="G56" s="6" t="n">
        <v>30000</v>
      </c>
      <c r="I56" s="5" t="n">
        <v>30000</v>
      </c>
    </row>
    <row r="57" spans="1:9">
      <c r="A57" s="4" t="s">
        <v>340</v>
      </c>
      <c r="I57" s="6" t="n">
        <v>3544</v>
      </c>
    </row>
    <row r="58" spans="1:9">
      <c r="A58" s="4" t="s">
        <v>341</v>
      </c>
      <c r="G58" s="5" t="n">
        <v>652174</v>
      </c>
      <c r="I58" s="5" t="n">
        <v>16480000</v>
      </c>
    </row>
    <row r="59" spans="1:9">
      <c r="A59" s="4" t="s">
        <v>327</v>
      </c>
      <c r="I59" s="6" t="n">
        <v>0</v>
      </c>
    </row>
    <row r="60" spans="1:9">
      <c r="A60" s="4" t="s">
        <v>117</v>
      </c>
      <c r="I60" s="5" t="n">
        <v>715</v>
      </c>
    </row>
    <row r="61" spans="1:9">
      <c r="A61" s="4" t="s">
        <v>342</v>
      </c>
      <c r="I61" s="6" t="n">
        <v>92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5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29"/>
    <col customWidth="1" max="9" min="9" width="27"/>
    <col customWidth="1" max="10" min="10" width="27"/>
    <col customWidth="1" max="11" min="11" width="21"/>
    <col customWidth="1" max="12" min="12" width="27"/>
  </cols>
  <sheetData>
    <row r="1" spans="1:12">
      <c r="A1" s="1" t="s">
        <v>350</v>
      </c>
      <c r="B1" s="2" t="s">
        <v>351</v>
      </c>
      <c r="C1" s="2" t="s">
        <v>352</v>
      </c>
      <c r="D1" s="2" t="s">
        <v>353</v>
      </c>
      <c r="E1" s="2" t="s">
        <v>354</v>
      </c>
      <c r="F1" s="2" t="s">
        <v>355</v>
      </c>
      <c r="G1" s="2" t="s">
        <v>319</v>
      </c>
      <c r="H1" s="2" t="s">
        <v>356</v>
      </c>
      <c r="I1" s="2" t="s">
        <v>357</v>
      </c>
      <c r="J1" s="2" t="s">
        <v>323</v>
      </c>
      <c r="K1" s="2" t="s">
        <v>324</v>
      </c>
      <c r="L1" s="2" t="s">
        <v>325</v>
      </c>
    </row>
    <row r="2" spans="1:12">
      <c r="A2" s="3" t="s">
        <v>287</v>
      </c>
    </row>
    <row r="3" spans="1:12">
      <c r="A3" s="4" t="s">
        <v>326</v>
      </c>
      <c r="K3" s="6" t="n">
        <v>37000</v>
      </c>
    </row>
    <row r="4" spans="1:12">
      <c r="A4" s="4" t="s">
        <v>358</v>
      </c>
      <c r="K4" s="5" t="n">
        <v>87240</v>
      </c>
      <c r="L4" s="4" t="s">
        <v>36</v>
      </c>
    </row>
    <row r="5" spans="1:12">
      <c r="A5" s="4" t="s">
        <v>121</v>
      </c>
      <c r="K5" s="5" t="n">
        <v>11267</v>
      </c>
      <c r="L5" s="5" t="n">
        <v>454</v>
      </c>
    </row>
    <row r="6" spans="1:12">
      <c r="A6" s="4" t="s">
        <v>117</v>
      </c>
      <c r="K6" s="5" t="n">
        <v>27760</v>
      </c>
      <c r="L6" s="5" t="n">
        <v>248218</v>
      </c>
    </row>
    <row r="7" spans="1:12">
      <c r="A7" s="4" t="s">
        <v>359</v>
      </c>
    </row>
    <row r="8" spans="1:12">
      <c r="A8" s="3" t="s">
        <v>287</v>
      </c>
    </row>
    <row r="9" spans="1:12">
      <c r="A9" s="4" t="s">
        <v>360</v>
      </c>
      <c r="L9" s="5" t="n">
        <v>0</v>
      </c>
    </row>
    <row r="10" spans="1:12">
      <c r="A10" s="4" t="s">
        <v>361</v>
      </c>
      <c r="L10" s="6" t="n">
        <v>8160</v>
      </c>
    </row>
    <row r="11" spans="1:12">
      <c r="A11" s="4" t="s">
        <v>362</v>
      </c>
      <c r="L11" s="5" t="n">
        <v>100000</v>
      </c>
    </row>
    <row r="12" spans="1:12">
      <c r="A12" s="4" t="s">
        <v>363</v>
      </c>
      <c r="L12" s="6" t="n">
        <v>3850</v>
      </c>
    </row>
    <row r="13" spans="1:12">
      <c r="A13" s="4" t="s">
        <v>364</v>
      </c>
      <c r="L13" s="5" t="n">
        <v>22702</v>
      </c>
    </row>
    <row r="14" spans="1:12">
      <c r="A14" s="4" t="s">
        <v>365</v>
      </c>
    </row>
    <row r="15" spans="1:12">
      <c r="A15" s="3" t="s">
        <v>287</v>
      </c>
    </row>
    <row r="16" spans="1:12">
      <c r="A16" s="4" t="s">
        <v>366</v>
      </c>
      <c r="L16" s="5" t="n">
        <v>10692</v>
      </c>
    </row>
    <row r="17" spans="1:12">
      <c r="A17" s="4" t="s">
        <v>367</v>
      </c>
    </row>
    <row r="18" spans="1:12">
      <c r="A18" s="3" t="s">
        <v>287</v>
      </c>
    </row>
    <row r="19" spans="1:12">
      <c r="A19" s="4" t="s">
        <v>326</v>
      </c>
      <c r="H19" s="6" t="n">
        <v>25000</v>
      </c>
    </row>
    <row r="20" spans="1:12">
      <c r="A20" s="4" t="s">
        <v>368</v>
      </c>
      <c r="H20" s="6" t="n">
        <v>2000</v>
      </c>
    </row>
    <row r="21" spans="1:12">
      <c r="A21" s="4" t="s">
        <v>329</v>
      </c>
      <c r="H21" s="4" t="s">
        <v>369</v>
      </c>
    </row>
    <row r="22" spans="1:12">
      <c r="A22" s="4" t="s">
        <v>331</v>
      </c>
      <c r="H22" s="4" t="s">
        <v>332</v>
      </c>
    </row>
    <row r="23" spans="1:12">
      <c r="A23" s="4" t="s">
        <v>333</v>
      </c>
      <c r="H23" s="5" t="n">
        <v>15</v>
      </c>
    </row>
    <row r="24" spans="1:12">
      <c r="A24" s="4" t="s">
        <v>335</v>
      </c>
      <c r="L24" s="5" t="n">
        <v>0</v>
      </c>
    </row>
    <row r="25" spans="1:12">
      <c r="A25" s="4" t="s">
        <v>336</v>
      </c>
      <c r="H25" s="6" t="n">
        <v>50366</v>
      </c>
    </row>
    <row r="26" spans="1:12">
      <c r="A26" s="4" t="s">
        <v>337</v>
      </c>
      <c r="H26" s="4" t="s">
        <v>346</v>
      </c>
    </row>
    <row r="27" spans="1:12">
      <c r="A27" s="4" t="s">
        <v>358</v>
      </c>
      <c r="H27" s="6" t="n">
        <v>25000</v>
      </c>
    </row>
    <row r="28" spans="1:12">
      <c r="A28" s="4" t="s">
        <v>45</v>
      </c>
      <c r="H28" s="6" t="n">
        <v>25366</v>
      </c>
      <c r="L28" s="5" t="n">
        <v>55003</v>
      </c>
    </row>
    <row r="29" spans="1:12">
      <c r="A29" s="4" t="s">
        <v>121</v>
      </c>
      <c r="L29" s="5" t="n">
        <v>0</v>
      </c>
    </row>
    <row r="30" spans="1:12">
      <c r="A30" s="4" t="s">
        <v>339</v>
      </c>
      <c r="L30" s="5" t="n">
        <v>25000</v>
      </c>
    </row>
    <row r="31" spans="1:12">
      <c r="A31" s="4" t="s">
        <v>340</v>
      </c>
      <c r="L31" s="6" t="n">
        <v>1351</v>
      </c>
    </row>
    <row r="32" spans="1:12">
      <c r="A32" s="4" t="s">
        <v>341</v>
      </c>
      <c r="L32" s="5" t="n">
        <v>61661344</v>
      </c>
    </row>
    <row r="33" spans="1:12">
      <c r="A33" s="4" t="s">
        <v>327</v>
      </c>
      <c r="L33" s="6" t="n">
        <v>0</v>
      </c>
    </row>
    <row r="34" spans="1:12">
      <c r="A34" s="4" t="s">
        <v>370</v>
      </c>
      <c r="L34" s="5" t="n">
        <v>0</v>
      </c>
    </row>
    <row r="35" spans="1:12">
      <c r="A35" s="4" t="s">
        <v>117</v>
      </c>
      <c r="L35" s="5" t="n">
        <v>5556</v>
      </c>
    </row>
    <row r="36" spans="1:12">
      <c r="A36" s="4" t="s">
        <v>342</v>
      </c>
      <c r="L36" s="5" t="n">
        <v>25000</v>
      </c>
    </row>
    <row r="37" spans="1:12">
      <c r="A37" s="4" t="s">
        <v>366</v>
      </c>
      <c r="L37" s="5" t="n">
        <v>10692</v>
      </c>
    </row>
    <row r="38" spans="1:12">
      <c r="A38" s="4" t="s">
        <v>364</v>
      </c>
      <c r="L38" s="5" t="n">
        <v>2000</v>
      </c>
    </row>
    <row r="39" spans="1:12">
      <c r="A39" s="4" t="s">
        <v>371</v>
      </c>
    </row>
    <row r="40" spans="1:12">
      <c r="A40" s="3" t="s">
        <v>287</v>
      </c>
    </row>
    <row r="41" spans="1:12">
      <c r="A41" s="4" t="s">
        <v>366</v>
      </c>
      <c r="L41" s="5" t="n">
        <v>10692</v>
      </c>
    </row>
    <row r="42" spans="1:12">
      <c r="A42" s="4" t="s">
        <v>372</v>
      </c>
    </row>
    <row r="43" spans="1:12">
      <c r="A43" s="3" t="s">
        <v>287</v>
      </c>
    </row>
    <row r="44" spans="1:12">
      <c r="A44" s="4" t="s">
        <v>326</v>
      </c>
      <c r="G44" s="6" t="n">
        <v>60000</v>
      </c>
    </row>
    <row r="45" spans="1:12">
      <c r="A45" s="4" t="s">
        <v>329</v>
      </c>
      <c r="G45" s="4" t="s">
        <v>348</v>
      </c>
    </row>
    <row r="46" spans="1:12">
      <c r="A46" s="4" t="s">
        <v>331</v>
      </c>
      <c r="G46" s="4" t="s">
        <v>349</v>
      </c>
    </row>
    <row r="47" spans="1:12">
      <c r="A47" s="4" t="s">
        <v>333</v>
      </c>
      <c r="G47" s="5" t="n">
        <v>20</v>
      </c>
    </row>
    <row r="48" spans="1:12">
      <c r="A48" s="4" t="s">
        <v>336</v>
      </c>
      <c r="G48" s="6" t="n">
        <v>62415</v>
      </c>
    </row>
    <row r="49" spans="1:12">
      <c r="A49" s="4" t="s">
        <v>337</v>
      </c>
      <c r="G49" s="4" t="s">
        <v>338</v>
      </c>
    </row>
    <row r="50" spans="1:12">
      <c r="A50" s="4" t="s">
        <v>358</v>
      </c>
      <c r="G50" s="6" t="n">
        <v>60702</v>
      </c>
    </row>
    <row r="51" spans="1:12">
      <c r="A51" s="4" t="s">
        <v>45</v>
      </c>
      <c r="G51" s="5" t="n">
        <v>1713</v>
      </c>
    </row>
    <row r="52" spans="1:12">
      <c r="A52" s="4" t="s">
        <v>121</v>
      </c>
      <c r="G52" s="6" t="n">
        <v>702</v>
      </c>
    </row>
    <row r="53" spans="1:12">
      <c r="A53" s="4" t="s">
        <v>339</v>
      </c>
      <c r="J53" s="6" t="n">
        <v>30000</v>
      </c>
      <c r="L53" s="5" t="n">
        <v>30000</v>
      </c>
    </row>
    <row r="54" spans="1:12">
      <c r="A54" s="4" t="s">
        <v>340</v>
      </c>
      <c r="L54" s="6" t="n">
        <v>3544</v>
      </c>
    </row>
    <row r="55" spans="1:12">
      <c r="A55" s="4" t="s">
        <v>341</v>
      </c>
      <c r="J55" s="5" t="n">
        <v>652174</v>
      </c>
      <c r="L55" s="5" t="n">
        <v>16480000</v>
      </c>
    </row>
    <row r="56" spans="1:12">
      <c r="A56" s="4" t="s">
        <v>327</v>
      </c>
      <c r="L56" s="6" t="n">
        <v>0</v>
      </c>
    </row>
    <row r="57" spans="1:12">
      <c r="A57" s="4" t="s">
        <v>117</v>
      </c>
      <c r="L57" s="5" t="n">
        <v>715</v>
      </c>
    </row>
    <row r="58" spans="1:12">
      <c r="A58" s="4" t="s">
        <v>342</v>
      </c>
      <c r="L58" s="5" t="n">
        <v>9211</v>
      </c>
    </row>
    <row r="59" spans="1:12">
      <c r="A59" s="4" t="s">
        <v>366</v>
      </c>
      <c r="L59" s="5" t="n">
        <v>10692</v>
      </c>
    </row>
    <row r="60" spans="1:12">
      <c r="A60" s="4" t="s">
        <v>373</v>
      </c>
    </row>
    <row r="61" spans="1:12">
      <c r="A61" s="3" t="s">
        <v>287</v>
      </c>
    </row>
    <row r="62" spans="1:12">
      <c r="A62" s="4" t="s">
        <v>326</v>
      </c>
      <c r="F62" s="6" t="n">
        <v>15000</v>
      </c>
    </row>
    <row r="63" spans="1:12">
      <c r="A63" s="4" t="s">
        <v>329</v>
      </c>
      <c r="F63" s="4" t="s">
        <v>330</v>
      </c>
    </row>
    <row r="64" spans="1:12">
      <c r="A64" s="4" t="s">
        <v>331</v>
      </c>
      <c r="F64" s="4" t="s">
        <v>332</v>
      </c>
    </row>
    <row r="65" spans="1:12">
      <c r="A65" s="4" t="s">
        <v>333</v>
      </c>
      <c r="F65" s="5" t="n">
        <v>60</v>
      </c>
    </row>
    <row r="66" spans="1:12">
      <c r="A66" s="4" t="s">
        <v>335</v>
      </c>
      <c r="L66" s="5" t="n">
        <v>0</v>
      </c>
    </row>
    <row r="67" spans="1:12">
      <c r="A67" s="4" t="s">
        <v>336</v>
      </c>
      <c r="F67" s="6" t="n">
        <v>21817</v>
      </c>
    </row>
    <row r="68" spans="1:12">
      <c r="A68" s="4" t="s">
        <v>337</v>
      </c>
      <c r="F68" s="4" t="s">
        <v>338</v>
      </c>
    </row>
    <row r="69" spans="1:12">
      <c r="A69" s="4" t="s">
        <v>358</v>
      </c>
      <c r="F69" s="6" t="n">
        <v>15000</v>
      </c>
    </row>
    <row r="70" spans="1:12">
      <c r="A70" s="4" t="s">
        <v>45</v>
      </c>
      <c r="F70" s="6" t="n">
        <v>6817</v>
      </c>
      <c r="I70" s="6" t="n">
        <v>42350</v>
      </c>
    </row>
    <row r="71" spans="1:12">
      <c r="A71" s="4" t="s">
        <v>121</v>
      </c>
      <c r="L71" s="5" t="n">
        <v>0</v>
      </c>
    </row>
    <row r="72" spans="1:12">
      <c r="A72" s="4" t="s">
        <v>339</v>
      </c>
      <c r="I72" s="5" t="n">
        <v>15000</v>
      </c>
    </row>
    <row r="73" spans="1:12">
      <c r="A73" s="4" t="s">
        <v>340</v>
      </c>
      <c r="I73" s="6" t="n">
        <v>651</v>
      </c>
    </row>
    <row r="74" spans="1:12">
      <c r="A74" s="4" t="s">
        <v>341</v>
      </c>
      <c r="I74" s="5" t="n">
        <v>1043398</v>
      </c>
    </row>
    <row r="75" spans="1:12">
      <c r="A75" s="4" t="s">
        <v>327</v>
      </c>
      <c r="L75" s="5" t="n">
        <v>0</v>
      </c>
    </row>
    <row r="76" spans="1:12">
      <c r="A76" s="4" t="s">
        <v>117</v>
      </c>
      <c r="I76" s="6" t="n">
        <v>6750</v>
      </c>
    </row>
    <row r="77" spans="1:12">
      <c r="A77" s="4" t="s">
        <v>342</v>
      </c>
      <c r="L77" s="5" t="n">
        <v>8750</v>
      </c>
    </row>
    <row r="78" spans="1:12">
      <c r="A78" s="4" t="s">
        <v>293</v>
      </c>
    </row>
    <row r="79" spans="1:12">
      <c r="A79" s="3" t="s">
        <v>287</v>
      </c>
    </row>
    <row r="80" spans="1:12">
      <c r="A80" s="4" t="s">
        <v>326</v>
      </c>
      <c r="E80" s="6" t="n">
        <v>10000</v>
      </c>
    </row>
    <row r="81" spans="1:12">
      <c r="A81" s="4" t="s">
        <v>329</v>
      </c>
      <c r="E81" s="4" t="s">
        <v>330</v>
      </c>
    </row>
    <row r="82" spans="1:12">
      <c r="A82" s="4" t="s">
        <v>331</v>
      </c>
      <c r="E82" s="4" t="s">
        <v>332</v>
      </c>
    </row>
    <row r="83" spans="1:12">
      <c r="A83" s="4" t="s">
        <v>333</v>
      </c>
      <c r="E83" s="5" t="n">
        <v>60</v>
      </c>
    </row>
    <row r="84" spans="1:12">
      <c r="A84" s="4" t="s">
        <v>335</v>
      </c>
      <c r="K84" s="5" t="n">
        <v>0</v>
      </c>
      <c r="L84" s="5" t="n">
        <v>0</v>
      </c>
    </row>
    <row r="85" spans="1:12">
      <c r="A85" s="4" t="s">
        <v>336</v>
      </c>
      <c r="E85" s="6" t="n">
        <v>14552</v>
      </c>
    </row>
    <row r="86" spans="1:12">
      <c r="A86" s="4" t="s">
        <v>337</v>
      </c>
      <c r="E86" s="4" t="s">
        <v>338</v>
      </c>
    </row>
    <row r="87" spans="1:12">
      <c r="A87" s="4" t="s">
        <v>358</v>
      </c>
      <c r="E87" s="6" t="n">
        <v>10000</v>
      </c>
    </row>
    <row r="88" spans="1:12">
      <c r="A88" s="4" t="s">
        <v>45</v>
      </c>
      <c r="E88" s="6" t="n">
        <v>4552</v>
      </c>
      <c r="L88" s="5" t="n">
        <v>29121</v>
      </c>
    </row>
    <row r="89" spans="1:12">
      <c r="A89" s="4" t="s">
        <v>121</v>
      </c>
      <c r="K89" s="5" t="n">
        <v>454</v>
      </c>
      <c r="L89" s="5" t="n">
        <v>454</v>
      </c>
    </row>
    <row r="90" spans="1:12">
      <c r="A90" s="4" t="s">
        <v>339</v>
      </c>
      <c r="L90" s="5" t="n">
        <v>10000</v>
      </c>
    </row>
    <row r="91" spans="1:12">
      <c r="A91" s="4" t="s">
        <v>340</v>
      </c>
      <c r="L91" s="6" t="n">
        <v>992</v>
      </c>
    </row>
    <row r="92" spans="1:12">
      <c r="A92" s="4" t="s">
        <v>341</v>
      </c>
      <c r="L92" s="5" t="n">
        <v>13950000</v>
      </c>
    </row>
    <row r="93" spans="1:12">
      <c r="A93" s="4" t="s">
        <v>327</v>
      </c>
      <c r="K93" s="6" t="n">
        <v>0</v>
      </c>
      <c r="L93" s="6" t="n">
        <v>0</v>
      </c>
    </row>
    <row r="94" spans="1:12">
      <c r="A94" s="4" t="s">
        <v>117</v>
      </c>
      <c r="L94" s="5" t="n">
        <v>1667</v>
      </c>
    </row>
    <row r="95" spans="1:12">
      <c r="A95" s="4" t="s">
        <v>342</v>
      </c>
      <c r="L95" s="5" t="n">
        <v>6667</v>
      </c>
    </row>
    <row r="96" spans="1:12">
      <c r="A96" s="4" t="s">
        <v>374</v>
      </c>
    </row>
    <row r="97" spans="1:12">
      <c r="A97" s="3" t="s">
        <v>287</v>
      </c>
    </row>
    <row r="98" spans="1:12">
      <c r="A98" s="4" t="s">
        <v>326</v>
      </c>
      <c r="D98" s="6" t="n">
        <v>1000</v>
      </c>
    </row>
    <row r="99" spans="1:12">
      <c r="A99" s="4" t="s">
        <v>329</v>
      </c>
      <c r="D99" s="4" t="s">
        <v>330</v>
      </c>
    </row>
    <row r="100" spans="1:12">
      <c r="A100" s="4" t="s">
        <v>331</v>
      </c>
      <c r="D100" s="4" t="s">
        <v>332</v>
      </c>
    </row>
    <row r="101" spans="1:12">
      <c r="A101" s="4" t="s">
        <v>333</v>
      </c>
      <c r="D101" s="5" t="n">
        <v>30</v>
      </c>
    </row>
    <row r="102" spans="1:12">
      <c r="A102" s="4" t="s">
        <v>335</v>
      </c>
      <c r="L102" s="5" t="n">
        <v>0</v>
      </c>
    </row>
    <row r="103" spans="1:12">
      <c r="A103" s="4" t="s">
        <v>336</v>
      </c>
      <c r="D103" s="6" t="n">
        <v>16215</v>
      </c>
    </row>
    <row r="104" spans="1:12">
      <c r="A104" s="4" t="s">
        <v>337</v>
      </c>
      <c r="D104" s="4" t="s">
        <v>338</v>
      </c>
    </row>
    <row r="105" spans="1:12">
      <c r="A105" s="4" t="s">
        <v>358</v>
      </c>
      <c r="D105" s="6" t="n">
        <v>10000</v>
      </c>
    </row>
    <row r="106" spans="1:12">
      <c r="A106" s="4" t="s">
        <v>45</v>
      </c>
      <c r="D106" s="6" t="n">
        <v>6215</v>
      </c>
      <c r="L106" s="5" t="n">
        <v>36758</v>
      </c>
    </row>
    <row r="107" spans="1:12">
      <c r="A107" s="4" t="s">
        <v>121</v>
      </c>
      <c r="L107" s="5" t="n">
        <v>0</v>
      </c>
    </row>
    <row r="108" spans="1:12">
      <c r="A108" s="4" t="s">
        <v>339</v>
      </c>
      <c r="L108" s="5" t="n">
        <v>10000</v>
      </c>
    </row>
    <row r="109" spans="1:12">
      <c r="A109" s="4" t="s">
        <v>340</v>
      </c>
      <c r="L109" s="6" t="n">
        <v>1269</v>
      </c>
    </row>
    <row r="110" spans="1:12">
      <c r="A110" s="4" t="s">
        <v>341</v>
      </c>
      <c r="L110" s="5" t="n">
        <v>9854055</v>
      </c>
    </row>
    <row r="111" spans="1:12">
      <c r="A111" s="4" t="s">
        <v>327</v>
      </c>
      <c r="L111" s="6" t="n">
        <v>0</v>
      </c>
    </row>
    <row r="112" spans="1:12">
      <c r="A112" s="4" t="s">
        <v>117</v>
      </c>
      <c r="L112" s="5" t="n">
        <v>3500</v>
      </c>
    </row>
    <row r="113" spans="1:12">
      <c r="A113" s="4" t="s">
        <v>342</v>
      </c>
      <c r="L113" s="5" t="n">
        <v>7500</v>
      </c>
    </row>
    <row r="114" spans="1:12">
      <c r="A114" s="4" t="s">
        <v>375</v>
      </c>
    </row>
    <row r="115" spans="1:12">
      <c r="A115" s="3" t="s">
        <v>287</v>
      </c>
    </row>
    <row r="116" spans="1:12">
      <c r="A116" s="4" t="s">
        <v>326</v>
      </c>
      <c r="C116" s="6" t="n">
        <v>25000</v>
      </c>
    </row>
    <row r="117" spans="1:12">
      <c r="A117" s="4" t="s">
        <v>329</v>
      </c>
      <c r="C117" s="4" t="s">
        <v>345</v>
      </c>
    </row>
    <row r="118" spans="1:12">
      <c r="A118" s="4" t="s">
        <v>331</v>
      </c>
      <c r="C118" s="4" t="s">
        <v>332</v>
      </c>
    </row>
    <row r="119" spans="1:12">
      <c r="A119" s="4" t="s">
        <v>333</v>
      </c>
      <c r="C119" s="5" t="n">
        <v>30</v>
      </c>
    </row>
    <row r="120" spans="1:12">
      <c r="A120" s="4" t="s">
        <v>335</v>
      </c>
      <c r="L120" s="5" t="n">
        <v>0</v>
      </c>
    </row>
    <row r="121" spans="1:12">
      <c r="A121" s="4" t="s">
        <v>336</v>
      </c>
      <c r="C121" s="6" t="n">
        <v>60723</v>
      </c>
    </row>
    <row r="122" spans="1:12">
      <c r="A122" s="4" t="s">
        <v>337</v>
      </c>
      <c r="C122" s="4" t="s">
        <v>338</v>
      </c>
    </row>
    <row r="123" spans="1:12">
      <c r="A123" s="4" t="s">
        <v>358</v>
      </c>
      <c r="C123" s="6" t="n">
        <v>21500</v>
      </c>
    </row>
    <row r="124" spans="1:12">
      <c r="A124" s="4" t="s">
        <v>45</v>
      </c>
      <c r="C124" s="5" t="n">
        <v>39223</v>
      </c>
      <c r="L124" s="5" t="n">
        <v>136594</v>
      </c>
    </row>
    <row r="125" spans="1:12">
      <c r="A125" s="4" t="s">
        <v>121</v>
      </c>
      <c r="L125" s="5" t="n">
        <v>0</v>
      </c>
    </row>
    <row r="126" spans="1:12">
      <c r="A126" s="4" t="s">
        <v>339</v>
      </c>
      <c r="L126" s="5" t="n">
        <v>25000</v>
      </c>
    </row>
    <row r="127" spans="1:12">
      <c r="A127" s="4" t="s">
        <v>340</v>
      </c>
      <c r="L127" s="6" t="n">
        <v>6592</v>
      </c>
    </row>
    <row r="128" spans="1:12">
      <c r="A128" s="4" t="s">
        <v>341</v>
      </c>
      <c r="L128" s="5" t="n">
        <v>64111259</v>
      </c>
    </row>
    <row r="129" spans="1:12">
      <c r="A129" s="4" t="s">
        <v>327</v>
      </c>
      <c r="L129" s="6" t="n">
        <v>0</v>
      </c>
    </row>
    <row r="130" spans="1:12">
      <c r="A130" s="4" t="s">
        <v>117</v>
      </c>
      <c r="L130" s="5" t="n">
        <v>7035</v>
      </c>
    </row>
    <row r="131" spans="1:12">
      <c r="A131" s="4" t="s">
        <v>342</v>
      </c>
      <c r="L131" s="5" t="n">
        <v>25000</v>
      </c>
    </row>
    <row r="132" spans="1:12">
      <c r="A132" s="4" t="s">
        <v>361</v>
      </c>
      <c r="C132" s="6" t="n">
        <v>3500</v>
      </c>
    </row>
    <row r="133" spans="1:12">
      <c r="A133" s="4" t="s">
        <v>376</v>
      </c>
    </row>
    <row r="134" spans="1:12">
      <c r="A134" s="3" t="s">
        <v>287</v>
      </c>
    </row>
    <row r="135" spans="1:12">
      <c r="A135" s="4" t="s">
        <v>326</v>
      </c>
      <c r="B135" s="6" t="n">
        <v>58000</v>
      </c>
    </row>
    <row r="136" spans="1:12">
      <c r="A136" s="4" t="s">
        <v>368</v>
      </c>
      <c r="B136" s="6" t="n">
        <v>20000</v>
      </c>
    </row>
    <row r="137" spans="1:12">
      <c r="A137" s="4" t="s">
        <v>329</v>
      </c>
      <c r="B137" s="4" t="s">
        <v>377</v>
      </c>
    </row>
    <row r="138" spans="1:12">
      <c r="A138" s="4" t="s">
        <v>331</v>
      </c>
      <c r="B138" s="4" t="s">
        <v>349</v>
      </c>
    </row>
    <row r="139" spans="1:12">
      <c r="A139" s="4" t="s">
        <v>333</v>
      </c>
      <c r="B139" s="5" t="n">
        <v>20</v>
      </c>
    </row>
    <row r="140" spans="1:12">
      <c r="A140" s="4" t="s">
        <v>335</v>
      </c>
      <c r="L140" s="5" t="n">
        <v>0</v>
      </c>
    </row>
    <row r="141" spans="1:12">
      <c r="A141" s="4" t="s">
        <v>336</v>
      </c>
      <c r="B141" s="6" t="n">
        <v>463519</v>
      </c>
    </row>
    <row r="142" spans="1:12">
      <c r="A142" s="4" t="s">
        <v>337</v>
      </c>
      <c r="B142" s="4" t="s">
        <v>338</v>
      </c>
    </row>
    <row r="143" spans="1:12">
      <c r="A143" s="4" t="s">
        <v>358</v>
      </c>
      <c r="B143" s="6" t="n">
        <v>58000</v>
      </c>
    </row>
    <row r="144" spans="1:12">
      <c r="A144" s="4" t="s">
        <v>45</v>
      </c>
      <c r="B144" s="6" t="n">
        <v>405518</v>
      </c>
      <c r="L144" s="5" t="n">
        <v>105837</v>
      </c>
    </row>
    <row r="145" spans="1:12">
      <c r="A145" s="4" t="s">
        <v>121</v>
      </c>
      <c r="L145" s="5" t="n">
        <v>0</v>
      </c>
    </row>
    <row r="146" spans="1:12">
      <c r="A146" s="4" t="s">
        <v>339</v>
      </c>
      <c r="L146" s="5" t="n">
        <v>58000</v>
      </c>
    </row>
    <row r="147" spans="1:12">
      <c r="A147" s="4" t="s">
        <v>340</v>
      </c>
      <c r="L147" s="6" t="n">
        <v>5197</v>
      </c>
    </row>
    <row r="148" spans="1:12">
      <c r="A148" s="4" t="s">
        <v>341</v>
      </c>
      <c r="L148" s="5" t="n">
        <v>80433334</v>
      </c>
    </row>
    <row r="149" spans="1:12">
      <c r="A149" s="4" t="s">
        <v>327</v>
      </c>
      <c r="L149" s="6" t="n">
        <v>0</v>
      </c>
    </row>
    <row r="150" spans="1:12">
      <c r="A150" s="4" t="s">
        <v>117</v>
      </c>
      <c r="L150" s="5" t="n">
        <v>19333</v>
      </c>
    </row>
    <row r="151" spans="1:12">
      <c r="A151" s="4" t="s">
        <v>342</v>
      </c>
      <c r="L151" s="6" t="n">
        <v>5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3"/>
    <col customWidth="1" max="2" min="2" width="30"/>
    <col customWidth="1" max="3" min="3" width="30"/>
    <col customWidth="1" max="4" min="4" width="21"/>
    <col customWidth="1" max="5" min="5" width="27"/>
  </cols>
  <sheetData>
    <row r="1" spans="1:5">
      <c r="A1" s="1" t="s">
        <v>378</v>
      </c>
      <c r="B1" s="2" t="s">
        <v>379</v>
      </c>
      <c r="C1" s="2" t="s">
        <v>380</v>
      </c>
      <c r="D1" s="2" t="s">
        <v>324</v>
      </c>
      <c r="E1" s="2" t="s">
        <v>325</v>
      </c>
    </row>
    <row r="2" spans="1:5">
      <c r="A2" s="3" t="s">
        <v>287</v>
      </c>
    </row>
    <row r="3" spans="1:5">
      <c r="A3" s="4" t="s">
        <v>326</v>
      </c>
      <c r="D3" s="6" t="n">
        <v>37000</v>
      </c>
    </row>
    <row r="4" spans="1:5">
      <c r="A4" s="4" t="s">
        <v>327</v>
      </c>
      <c r="D4" s="5" t="n">
        <v>87240</v>
      </c>
      <c r="E4" s="4" t="s">
        <v>36</v>
      </c>
    </row>
    <row r="5" spans="1:5">
      <c r="A5" s="4" t="s">
        <v>121</v>
      </c>
      <c r="D5" s="5" t="n">
        <v>11267</v>
      </c>
      <c r="E5" s="5" t="n">
        <v>454</v>
      </c>
    </row>
    <row r="6" spans="1:5">
      <c r="A6" s="4" t="s">
        <v>117</v>
      </c>
      <c r="D6" s="6" t="n">
        <v>27760</v>
      </c>
      <c r="E6" s="5" t="n">
        <v>248218</v>
      </c>
    </row>
    <row r="7" spans="1:5">
      <c r="A7" s="4" t="s">
        <v>359</v>
      </c>
    </row>
    <row r="8" spans="1:5">
      <c r="A8" s="3" t="s">
        <v>287</v>
      </c>
    </row>
    <row r="9" spans="1:5">
      <c r="A9" s="4" t="s">
        <v>361</v>
      </c>
      <c r="E9" s="5" t="n">
        <v>8160</v>
      </c>
    </row>
    <row r="10" spans="1:5">
      <c r="A10" s="4" t="s">
        <v>364</v>
      </c>
      <c r="E10" s="5" t="n">
        <v>22702</v>
      </c>
    </row>
    <row r="11" spans="1:5">
      <c r="A11" s="4" t="s">
        <v>381</v>
      </c>
    </row>
    <row r="12" spans="1:5">
      <c r="A12" s="3" t="s">
        <v>287</v>
      </c>
    </row>
    <row r="13" spans="1:5">
      <c r="A13" s="4" t="s">
        <v>326</v>
      </c>
      <c r="C13" s="6" t="n">
        <v>27000</v>
      </c>
    </row>
    <row r="14" spans="1:5">
      <c r="A14" s="4" t="s">
        <v>370</v>
      </c>
      <c r="C14" s="6" t="n">
        <v>2000</v>
      </c>
    </row>
    <row r="15" spans="1:5">
      <c r="A15" s="4" t="s">
        <v>329</v>
      </c>
      <c r="C15" s="4" t="s">
        <v>345</v>
      </c>
    </row>
    <row r="16" spans="1:5">
      <c r="A16" s="4" t="s">
        <v>331</v>
      </c>
      <c r="C16" s="4" t="s">
        <v>382</v>
      </c>
    </row>
    <row r="17" spans="1:5">
      <c r="A17" s="4" t="s">
        <v>333</v>
      </c>
      <c r="C17" s="5" t="n">
        <v>20</v>
      </c>
    </row>
    <row r="18" spans="1:5">
      <c r="A18" s="4" t="s">
        <v>336</v>
      </c>
      <c r="B18" s="6" t="n">
        <v>68279</v>
      </c>
      <c r="C18" s="6" t="n">
        <v>41070</v>
      </c>
    </row>
    <row r="19" spans="1:5">
      <c r="A19" s="4" t="s">
        <v>337</v>
      </c>
      <c r="B19" s="4" t="s">
        <v>338</v>
      </c>
      <c r="C19" s="4" t="s">
        <v>338</v>
      </c>
    </row>
    <row r="20" spans="1:5">
      <c r="A20" s="4" t="s">
        <v>327</v>
      </c>
      <c r="B20" s="6" t="n">
        <v>27000</v>
      </c>
      <c r="C20" s="6" t="n">
        <v>27000</v>
      </c>
    </row>
    <row r="21" spans="1:5">
      <c r="A21" s="4" t="s">
        <v>383</v>
      </c>
      <c r="B21" s="6" t="n">
        <v>41279</v>
      </c>
      <c r="C21" s="5" t="n">
        <v>14070</v>
      </c>
      <c r="E21" s="5" t="n">
        <v>123804</v>
      </c>
    </row>
    <row r="22" spans="1:5">
      <c r="A22" s="4" t="s">
        <v>121</v>
      </c>
      <c r="E22" s="5" t="n">
        <v>0</v>
      </c>
    </row>
    <row r="23" spans="1:5">
      <c r="A23" s="4" t="s">
        <v>339</v>
      </c>
      <c r="E23" s="5" t="n">
        <v>54000</v>
      </c>
    </row>
    <row r="24" spans="1:5">
      <c r="A24" s="4" t="s">
        <v>340</v>
      </c>
      <c r="E24" s="6" t="n">
        <v>1314</v>
      </c>
    </row>
    <row r="25" spans="1:5">
      <c r="A25" s="4" t="s">
        <v>341</v>
      </c>
      <c r="E25" s="5" t="n">
        <v>89931307</v>
      </c>
    </row>
    <row r="26" spans="1:5">
      <c r="A26" s="4" t="s">
        <v>327</v>
      </c>
      <c r="E26" s="6" t="n">
        <v>0</v>
      </c>
    </row>
    <row r="27" spans="1:5">
      <c r="A27" s="4" t="s">
        <v>370</v>
      </c>
      <c r="E27" s="5" t="n">
        <v>0</v>
      </c>
    </row>
    <row r="28" spans="1:5">
      <c r="A28" s="4" t="s">
        <v>117</v>
      </c>
      <c r="E28" s="5" t="n">
        <v>36908</v>
      </c>
    </row>
    <row r="29" spans="1:5">
      <c r="A29" s="4" t="s">
        <v>342</v>
      </c>
      <c r="E29" s="5" t="n">
        <v>54000</v>
      </c>
    </row>
    <row r="30" spans="1:5">
      <c r="A30" s="4" t="s">
        <v>364</v>
      </c>
      <c r="E30" s="5" t="n">
        <v>2000</v>
      </c>
    </row>
    <row r="31" spans="1:5">
      <c r="A31" s="4" t="s">
        <v>384</v>
      </c>
    </row>
    <row r="32" spans="1:5">
      <c r="A32" s="3" t="s">
        <v>287</v>
      </c>
    </row>
    <row r="33" spans="1:5">
      <c r="A33" s="4" t="s">
        <v>326</v>
      </c>
      <c r="C33" s="5" t="n">
        <v>35750</v>
      </c>
    </row>
    <row r="34" spans="1:5">
      <c r="A34" s="4" t="s">
        <v>370</v>
      </c>
      <c r="C34" s="6" t="n">
        <v>2750</v>
      </c>
    </row>
    <row r="35" spans="1:5">
      <c r="A35" s="4" t="s">
        <v>329</v>
      </c>
      <c r="C35" s="4" t="s">
        <v>369</v>
      </c>
    </row>
    <row r="36" spans="1:5">
      <c r="A36" s="4" t="s">
        <v>331</v>
      </c>
      <c r="C36" s="4" t="s">
        <v>332</v>
      </c>
    </row>
    <row r="37" spans="1:5">
      <c r="A37" s="4" t="s">
        <v>333</v>
      </c>
      <c r="C37" s="5" t="n">
        <v>25</v>
      </c>
    </row>
    <row r="38" spans="1:5">
      <c r="A38" s="4" t="s">
        <v>335</v>
      </c>
      <c r="E38" s="5" t="n">
        <v>0</v>
      </c>
    </row>
    <row r="39" spans="1:5">
      <c r="A39" s="4" t="s">
        <v>336</v>
      </c>
      <c r="C39" s="6" t="n">
        <v>71483</v>
      </c>
    </row>
    <row r="40" spans="1:5">
      <c r="A40" s="4" t="s">
        <v>337</v>
      </c>
      <c r="C40" s="4" t="s">
        <v>338</v>
      </c>
    </row>
    <row r="41" spans="1:5">
      <c r="A41" s="4" t="s">
        <v>361</v>
      </c>
      <c r="C41" s="6" t="n">
        <v>2500</v>
      </c>
    </row>
    <row r="42" spans="1:5">
      <c r="A42" s="4" t="s">
        <v>327</v>
      </c>
      <c r="C42" s="5" t="n">
        <v>33250</v>
      </c>
    </row>
    <row r="43" spans="1:5">
      <c r="A43" s="4" t="s">
        <v>383</v>
      </c>
      <c r="C43" s="6" t="n">
        <v>38233</v>
      </c>
      <c r="E43" s="5" t="n">
        <v>99840</v>
      </c>
    </row>
    <row r="44" spans="1:5">
      <c r="A44" s="4" t="s">
        <v>121</v>
      </c>
      <c r="E44" s="5" t="n">
        <v>0</v>
      </c>
    </row>
    <row r="45" spans="1:5">
      <c r="A45" s="4" t="s">
        <v>339</v>
      </c>
      <c r="E45" s="5" t="n">
        <v>35750</v>
      </c>
    </row>
    <row r="46" spans="1:5">
      <c r="A46" s="4" t="s">
        <v>340</v>
      </c>
      <c r="E46" s="6" t="n">
        <v>1976</v>
      </c>
    </row>
    <row r="47" spans="1:5">
      <c r="A47" s="4" t="s">
        <v>341</v>
      </c>
      <c r="E47" s="5" t="n">
        <v>55160266</v>
      </c>
    </row>
    <row r="48" spans="1:5">
      <c r="A48" s="4" t="s">
        <v>327</v>
      </c>
      <c r="E48" s="6" t="n">
        <v>0</v>
      </c>
    </row>
    <row r="49" spans="1:5">
      <c r="A49" s="4" t="s">
        <v>370</v>
      </c>
      <c r="E49" s="5" t="n">
        <v>0</v>
      </c>
    </row>
    <row r="50" spans="1:5">
      <c r="A50" s="4" t="s">
        <v>117</v>
      </c>
      <c r="E50" s="5" t="n">
        <v>6380</v>
      </c>
    </row>
    <row r="51" spans="1:5">
      <c r="A51" s="4" t="s">
        <v>342</v>
      </c>
      <c r="E51" s="5" t="n">
        <v>35750</v>
      </c>
    </row>
    <row r="52" spans="1:5">
      <c r="A52" s="4" t="s">
        <v>364</v>
      </c>
      <c r="E52" s="6" t="n">
        <v>27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5"/>
    <col customWidth="1" max="3" min="3" width="33"/>
    <col customWidth="1" max="4" min="4" width="21"/>
    <col customWidth="1" max="5" min="5" width="21"/>
  </cols>
  <sheetData>
    <row r="1" spans="1:5">
      <c r="A1" s="1" t="s">
        <v>385</v>
      </c>
      <c r="B1" s="2" t="s">
        <v>386</v>
      </c>
      <c r="C1" s="2" t="s">
        <v>1</v>
      </c>
    </row>
    <row r="2" spans="1:5">
      <c r="B2" s="2" t="s">
        <v>387</v>
      </c>
      <c r="C2" s="2" t="s">
        <v>388</v>
      </c>
      <c r="D2" s="2" t="s">
        <v>389</v>
      </c>
      <c r="E2" s="2" t="s">
        <v>390</v>
      </c>
    </row>
    <row r="3" spans="1:5">
      <c r="A3" s="3" t="s">
        <v>287</v>
      </c>
    </row>
    <row r="4" spans="1:5">
      <c r="A4" s="4" t="s">
        <v>391</v>
      </c>
      <c r="C4" s="6" t="n">
        <v>46050</v>
      </c>
      <c r="D4" s="6" t="n">
        <v>292049</v>
      </c>
    </row>
    <row r="5" spans="1:5">
      <c r="A5" s="4" t="s">
        <v>117</v>
      </c>
      <c r="C5" s="5" t="n">
        <v>27760</v>
      </c>
      <c r="D5" s="5" t="n">
        <v>248218</v>
      </c>
    </row>
    <row r="6" spans="1:5">
      <c r="A6" s="4" t="s">
        <v>326</v>
      </c>
      <c r="C6" s="5" t="n">
        <v>37000</v>
      </c>
    </row>
    <row r="7" spans="1:5">
      <c r="A7" s="4" t="s">
        <v>114</v>
      </c>
      <c r="C7" s="5" t="n">
        <v>25000</v>
      </c>
    </row>
    <row r="8" spans="1:5">
      <c r="A8" s="4" t="s">
        <v>358</v>
      </c>
      <c r="C8" s="5" t="n">
        <v>87240</v>
      </c>
      <c r="D8" s="4" t="s">
        <v>36</v>
      </c>
    </row>
    <row r="9" spans="1:5">
      <c r="A9" s="4" t="s">
        <v>290</v>
      </c>
      <c r="C9" s="6" t="n">
        <v>174904</v>
      </c>
      <c r="D9" s="5" t="n">
        <v>454</v>
      </c>
    </row>
    <row r="10" spans="1:5">
      <c r="A10" s="4" t="s">
        <v>392</v>
      </c>
      <c r="C10" s="5" t="n">
        <v>2</v>
      </c>
    </row>
    <row r="11" spans="1:5">
      <c r="A11" s="4" t="s">
        <v>359</v>
      </c>
    </row>
    <row r="12" spans="1:5">
      <c r="A12" s="3" t="s">
        <v>287</v>
      </c>
    </row>
    <row r="13" spans="1:5">
      <c r="A13" s="4" t="s">
        <v>391</v>
      </c>
      <c r="C13" s="6" t="n">
        <v>18290</v>
      </c>
      <c r="D13" s="6" t="n">
        <v>21129</v>
      </c>
    </row>
    <row r="14" spans="1:5">
      <c r="A14" s="4" t="s">
        <v>294</v>
      </c>
    </row>
    <row r="15" spans="1:5">
      <c r="A15" s="3" t="s">
        <v>287</v>
      </c>
    </row>
    <row r="16" spans="1:5">
      <c r="A16" s="4" t="s">
        <v>326</v>
      </c>
      <c r="C16" s="5" t="n">
        <v>75000</v>
      </c>
      <c r="E16" s="6" t="n">
        <v>75000</v>
      </c>
    </row>
    <row r="17" spans="1:5">
      <c r="A17" s="4" t="s">
        <v>248</v>
      </c>
      <c r="C17" s="5" t="n">
        <v>225000</v>
      </c>
    </row>
    <row r="18" spans="1:5">
      <c r="A18" s="4" t="s">
        <v>358</v>
      </c>
      <c r="C18" s="5" t="n">
        <v>25000</v>
      </c>
    </row>
    <row r="19" spans="1:5">
      <c r="A19" s="4" t="s">
        <v>393</v>
      </c>
    </row>
    <row r="20" spans="1:5">
      <c r="A20" s="3" t="s">
        <v>287</v>
      </c>
    </row>
    <row r="21" spans="1:5">
      <c r="A21" s="4" t="s">
        <v>326</v>
      </c>
      <c r="B21" s="6" t="n">
        <v>25000</v>
      </c>
    </row>
    <row r="22" spans="1:5">
      <c r="A22" s="4" t="s">
        <v>329</v>
      </c>
      <c r="B22" s="4" t="s">
        <v>330</v>
      </c>
    </row>
    <row r="23" spans="1:5">
      <c r="A23" s="4" t="s">
        <v>331</v>
      </c>
      <c r="B23" s="4" t="s">
        <v>382</v>
      </c>
    </row>
    <row r="24" spans="1:5">
      <c r="A24" s="4" t="s">
        <v>333</v>
      </c>
      <c r="B24" s="5" t="n">
        <v>10</v>
      </c>
    </row>
    <row r="25" spans="1:5">
      <c r="A25" s="4" t="s">
        <v>394</v>
      </c>
      <c r="B25" s="5" t="n">
        <v>6</v>
      </c>
    </row>
    <row r="26" spans="1:5">
      <c r="A26" s="4" t="s">
        <v>395</v>
      </c>
      <c r="B26" s="7" t="n">
        <v>0.0001</v>
      </c>
    </row>
    <row r="27" spans="1:5">
      <c r="A27" s="4" t="s">
        <v>336</v>
      </c>
      <c r="B27" s="6" t="n">
        <v>1500</v>
      </c>
    </row>
    <row r="28" spans="1:5">
      <c r="A28" s="4" t="s">
        <v>396</v>
      </c>
      <c r="B28" s="4" t="s">
        <v>369</v>
      </c>
    </row>
    <row r="29" spans="1:5">
      <c r="A29" s="4" t="s">
        <v>45</v>
      </c>
      <c r="B29" s="6" t="n">
        <v>331959</v>
      </c>
      <c r="C29" s="5" t="n">
        <v>85614</v>
      </c>
    </row>
    <row r="30" spans="1:5">
      <c r="A30" s="4" t="s">
        <v>358</v>
      </c>
      <c r="B30" s="5" t="n">
        <v>90000</v>
      </c>
    </row>
    <row r="31" spans="1:5">
      <c r="A31" s="4" t="s">
        <v>397</v>
      </c>
      <c r="B31" s="5" t="n">
        <v>241959</v>
      </c>
    </row>
    <row r="32" spans="1:5">
      <c r="A32" s="4" t="s">
        <v>290</v>
      </c>
      <c r="C32" s="6" t="n">
        <v>31600</v>
      </c>
    </row>
    <row r="33" spans="1:5">
      <c r="A33" s="4" t="s">
        <v>398</v>
      </c>
      <c r="C33" s="5" t="n">
        <v>55305786</v>
      </c>
    </row>
    <row r="34" spans="1:5">
      <c r="A34" s="4" t="s">
        <v>399</v>
      </c>
    </row>
    <row r="35" spans="1:5">
      <c r="A35" s="3" t="s">
        <v>287</v>
      </c>
    </row>
    <row r="36" spans="1:5">
      <c r="A36" s="4" t="s">
        <v>326</v>
      </c>
      <c r="B36" s="6" t="n">
        <v>250000</v>
      </c>
      <c r="C36" s="6" t="n">
        <v>250000000</v>
      </c>
    </row>
    <row r="37" spans="1:5">
      <c r="A37" s="4" t="s">
        <v>329</v>
      </c>
      <c r="B37" s="4" t="s">
        <v>330</v>
      </c>
    </row>
    <row r="38" spans="1:5">
      <c r="A38" s="4" t="s">
        <v>331</v>
      </c>
      <c r="B38" s="4" t="s">
        <v>382</v>
      </c>
      <c r="D38" s="4" t="s">
        <v>382</v>
      </c>
    </row>
    <row r="39" spans="1:5">
      <c r="A39" s="4" t="s">
        <v>333</v>
      </c>
      <c r="B39" s="5" t="n">
        <v>10</v>
      </c>
    </row>
    <row r="40" spans="1:5">
      <c r="A40" s="4" t="s">
        <v>394</v>
      </c>
      <c r="B40" s="5" t="n">
        <v>6</v>
      </c>
    </row>
    <row r="41" spans="1:5">
      <c r="A41" s="4" t="s">
        <v>395</v>
      </c>
      <c r="B41" s="7" t="n">
        <v>0.0001</v>
      </c>
    </row>
    <row r="42" spans="1:5">
      <c r="A42" s="4" t="s">
        <v>336</v>
      </c>
      <c r="B42" s="6" t="n">
        <v>1500</v>
      </c>
    </row>
    <row r="43" spans="1:5">
      <c r="A43" s="4" t="s">
        <v>400</v>
      </c>
      <c r="B43" s="4" t="s">
        <v>369</v>
      </c>
    </row>
    <row r="44" spans="1:5">
      <c r="A44" s="4" t="s">
        <v>396</v>
      </c>
      <c r="B44" s="4" t="s">
        <v>369</v>
      </c>
    </row>
    <row r="45" spans="1:5">
      <c r="A45" s="4" t="s">
        <v>401</v>
      </c>
      <c r="B45" s="6" t="n">
        <v>100000</v>
      </c>
    </row>
    <row r="46" spans="1:5">
      <c r="A46" s="4" t="s">
        <v>114</v>
      </c>
      <c r="B46" s="6" t="n">
        <v>25000</v>
      </c>
    </row>
    <row r="47" spans="1:5">
      <c r="A47" s="4" t="s">
        <v>337</v>
      </c>
      <c r="B47" s="4" t="s">
        <v>346</v>
      </c>
    </row>
    <row r="48" spans="1:5">
      <c r="A48" s="4" t="s">
        <v>402</v>
      </c>
      <c r="B48" s="5" t="n">
        <v>5000000</v>
      </c>
    </row>
    <row r="49" spans="1:5">
      <c r="A49" s="4" t="s">
        <v>403</v>
      </c>
      <c r="B49" s="8" t="n">
        <v>0.0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3"/>
    <col customWidth="1" max="2" min="2" width="25"/>
    <col customWidth="1" max="3" min="3" width="14"/>
  </cols>
  <sheetData>
    <row r="1" spans="1:3">
      <c r="A1" s="1" t="s">
        <v>404</v>
      </c>
      <c r="B1" s="2" t="s">
        <v>1</v>
      </c>
    </row>
    <row r="2" spans="1:3">
      <c r="B2" s="2" t="s">
        <v>2</v>
      </c>
      <c r="C2" s="2" t="s">
        <v>32</v>
      </c>
    </row>
    <row r="3" spans="1:3">
      <c r="A3" s="3" t="s">
        <v>405</v>
      </c>
    </row>
    <row r="4" spans="1:3">
      <c r="A4" s="4" t="s">
        <v>406</v>
      </c>
      <c r="B4" s="4" t="s">
        <v>36</v>
      </c>
      <c r="C4" s="4" t="s">
        <v>36</v>
      </c>
    </row>
    <row r="5" spans="1:3">
      <c r="A5" s="4" t="s">
        <v>407</v>
      </c>
    </row>
    <row r="6" spans="1:3">
      <c r="A6" s="3" t="s">
        <v>405</v>
      </c>
    </row>
    <row r="7" spans="1:3">
      <c r="A7" s="4" t="s">
        <v>408</v>
      </c>
      <c r="B7" s="4" t="s">
        <v>409</v>
      </c>
      <c r="C7" s="4" t="s">
        <v>410</v>
      </c>
    </row>
    <row r="8" spans="1:3">
      <c r="A8" s="4" t="s">
        <v>411</v>
      </c>
      <c r="B8" s="4" t="s">
        <v>412</v>
      </c>
      <c r="C8" s="4" t="s">
        <v>413</v>
      </c>
    </row>
    <row r="9" spans="1:3">
      <c r="A9" s="4" t="s">
        <v>414</v>
      </c>
      <c r="B9" s="4" t="s">
        <v>415</v>
      </c>
      <c r="C9" s="4" t="s">
        <v>416</v>
      </c>
    </row>
    <row r="10" spans="1:3">
      <c r="A10" s="4" t="s">
        <v>417</v>
      </c>
    </row>
    <row r="11" spans="1:3">
      <c r="A11" s="3" t="s">
        <v>405</v>
      </c>
    </row>
    <row r="12" spans="1:3">
      <c r="A12" s="4" t="s">
        <v>408</v>
      </c>
      <c r="B12" s="4" t="s">
        <v>313</v>
      </c>
      <c r="C12" s="4" t="s">
        <v>269</v>
      </c>
    </row>
    <row r="13" spans="1:3">
      <c r="A13" s="4" t="s">
        <v>411</v>
      </c>
      <c r="B13" s="4" t="s">
        <v>418</v>
      </c>
      <c r="C13" s="4" t="s">
        <v>419</v>
      </c>
    </row>
    <row r="14" spans="1:3">
      <c r="A14" s="4" t="s">
        <v>414</v>
      </c>
      <c r="B14" s="4" t="s">
        <v>420</v>
      </c>
      <c r="C14" s="4" t="s">
        <v>4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32</v>
      </c>
      <c r="D1" s="2" t="s">
        <v>247</v>
      </c>
    </row>
    <row r="2" spans="1:4">
      <c r="A2" s="3" t="s">
        <v>423</v>
      </c>
    </row>
    <row r="3" spans="1:4">
      <c r="A3" s="4" t="s">
        <v>45</v>
      </c>
      <c r="B3" s="6" t="n">
        <v>114316</v>
      </c>
      <c r="C3" s="6" t="n">
        <v>1452</v>
      </c>
    </row>
    <row r="4" spans="1:4">
      <c r="A4" s="4" t="s">
        <v>424</v>
      </c>
    </row>
    <row r="5" spans="1:4">
      <c r="A5" s="3" t="s">
        <v>423</v>
      </c>
    </row>
    <row r="6" spans="1:4">
      <c r="A6" s="4" t="s">
        <v>45</v>
      </c>
      <c r="B6" s="4" t="s">
        <v>36</v>
      </c>
    </row>
    <row r="7" spans="1:4">
      <c r="A7" s="4" t="s">
        <v>425</v>
      </c>
    </row>
    <row r="8" spans="1:4">
      <c r="A8" s="3" t="s">
        <v>423</v>
      </c>
    </row>
    <row r="9" spans="1:4">
      <c r="A9" s="4" t="s">
        <v>45</v>
      </c>
      <c r="B9" s="4" t="s">
        <v>36</v>
      </c>
    </row>
    <row r="10" spans="1:4">
      <c r="A10" s="4" t="s">
        <v>426</v>
      </c>
    </row>
    <row r="11" spans="1:4">
      <c r="A11" s="3" t="s">
        <v>423</v>
      </c>
    </row>
    <row r="12" spans="1:4">
      <c r="A12" s="4" t="s">
        <v>45</v>
      </c>
      <c r="B12" s="4" t="s">
        <v>36</v>
      </c>
    </row>
    <row r="13" spans="1:4">
      <c r="A13" s="4" t="s">
        <v>427</v>
      </c>
    </row>
    <row r="14" spans="1:4">
      <c r="A14" s="3" t="s">
        <v>423</v>
      </c>
    </row>
    <row r="15" spans="1:4">
      <c r="A15" s="4" t="s">
        <v>45</v>
      </c>
      <c r="B15" s="4" t="s">
        <v>36</v>
      </c>
    </row>
    <row r="16" spans="1:4">
      <c r="A16" s="4" t="s">
        <v>428</v>
      </c>
    </row>
    <row r="17" spans="1:4">
      <c r="A17" s="3" t="s">
        <v>423</v>
      </c>
    </row>
    <row r="18" spans="1:4">
      <c r="A18" s="4" t="s">
        <v>45</v>
      </c>
      <c r="B18" s="4" t="s">
        <v>36</v>
      </c>
    </row>
    <row r="19" spans="1:4">
      <c r="A19" s="4" t="s">
        <v>429</v>
      </c>
    </row>
    <row r="20" spans="1:4">
      <c r="A20" s="3" t="s">
        <v>423</v>
      </c>
    </row>
    <row r="21" spans="1:4">
      <c r="A21" s="4" t="s">
        <v>45</v>
      </c>
      <c r="B21" s="4" t="s">
        <v>36</v>
      </c>
    </row>
    <row r="22" spans="1:4">
      <c r="A22" s="4" t="s">
        <v>430</v>
      </c>
    </row>
    <row r="23" spans="1:4">
      <c r="A23" s="3" t="s">
        <v>423</v>
      </c>
    </row>
    <row r="24" spans="1:4">
      <c r="A24" s="4" t="s">
        <v>45</v>
      </c>
      <c r="B24" s="4" t="s">
        <v>36</v>
      </c>
    </row>
    <row r="25" spans="1:4">
      <c r="A25" s="4" t="s">
        <v>431</v>
      </c>
    </row>
    <row r="26" spans="1:4">
      <c r="A26" s="3" t="s">
        <v>423</v>
      </c>
    </row>
    <row r="27" spans="1:4">
      <c r="A27" s="4" t="s">
        <v>45</v>
      </c>
      <c r="B27" s="4" t="s">
        <v>36</v>
      </c>
    </row>
    <row r="28" spans="1:4">
      <c r="A28" s="4" t="s">
        <v>432</v>
      </c>
    </row>
    <row r="29" spans="1:4">
      <c r="A29" s="3" t="s">
        <v>423</v>
      </c>
    </row>
    <row r="30" spans="1:4">
      <c r="A30" s="4" t="s">
        <v>45</v>
      </c>
      <c r="B30" s="4" t="s">
        <v>36</v>
      </c>
    </row>
    <row r="31" spans="1:4">
      <c r="A31" s="4" t="s">
        <v>433</v>
      </c>
    </row>
    <row r="32" spans="1:4">
      <c r="A32" s="3" t="s">
        <v>423</v>
      </c>
    </row>
    <row r="33" spans="1:4">
      <c r="A33" s="4" t="s">
        <v>45</v>
      </c>
      <c r="B33" s="4" t="s">
        <v>36</v>
      </c>
    </row>
    <row r="34" spans="1:4">
      <c r="A34" s="4" t="s">
        <v>434</v>
      </c>
    </row>
    <row r="35" spans="1:4">
      <c r="A35" s="3" t="s">
        <v>423</v>
      </c>
    </row>
    <row r="36" spans="1:4">
      <c r="A36" s="4" t="s">
        <v>45</v>
      </c>
      <c r="B36" s="5" t="n">
        <v>114316</v>
      </c>
      <c r="C36" s="6" t="n">
        <v>1452</v>
      </c>
      <c r="D36" s="6" t="n">
        <v>158775</v>
      </c>
    </row>
    <row r="37" spans="1:4">
      <c r="A37" s="4" t="s">
        <v>435</v>
      </c>
    </row>
    <row r="38" spans="1:4">
      <c r="A38" s="3" t="s">
        <v>423</v>
      </c>
    </row>
    <row r="39" spans="1:4">
      <c r="A39" s="4" t="s">
        <v>45</v>
      </c>
      <c r="B39" s="5" t="n">
        <v>907</v>
      </c>
    </row>
    <row r="40" spans="1:4">
      <c r="A40" s="4" t="s">
        <v>436</v>
      </c>
    </row>
    <row r="41" spans="1:4">
      <c r="A41" s="3" t="s">
        <v>423</v>
      </c>
    </row>
    <row r="42" spans="1:4">
      <c r="A42" s="4" t="s">
        <v>45</v>
      </c>
      <c r="B42" s="5" t="n">
        <v>103365</v>
      </c>
    </row>
    <row r="43" spans="1:4">
      <c r="A43" s="4" t="s">
        <v>437</v>
      </c>
    </row>
    <row r="44" spans="1:4">
      <c r="A44" s="3" t="s">
        <v>423</v>
      </c>
    </row>
    <row r="45" spans="1:4">
      <c r="A45" s="4" t="s">
        <v>45</v>
      </c>
      <c r="B45" s="5" t="n">
        <v>6536</v>
      </c>
    </row>
    <row r="46" spans="1:4">
      <c r="A46" s="4" t="s">
        <v>438</v>
      </c>
    </row>
    <row r="47" spans="1:4">
      <c r="A47" s="3" t="s">
        <v>423</v>
      </c>
    </row>
    <row r="48" spans="1:4">
      <c r="A48" s="4" t="s">
        <v>45</v>
      </c>
      <c r="B48" s="5" t="n">
        <v>3508</v>
      </c>
    </row>
    <row r="49" spans="1:4">
      <c r="A49" s="4" t="s">
        <v>439</v>
      </c>
    </row>
    <row r="50" spans="1:4">
      <c r="A50" s="3" t="s">
        <v>423</v>
      </c>
    </row>
    <row r="51" spans="1:4">
      <c r="A51" s="4" t="s">
        <v>45</v>
      </c>
      <c r="B51" s="5" t="n">
        <v>114316</v>
      </c>
    </row>
    <row r="52" spans="1:4">
      <c r="A52" s="4" t="s">
        <v>440</v>
      </c>
    </row>
    <row r="53" spans="1:4">
      <c r="A53" s="3" t="s">
        <v>423</v>
      </c>
    </row>
    <row r="54" spans="1:4">
      <c r="A54" s="4" t="s">
        <v>45</v>
      </c>
      <c r="B54" s="5" t="n">
        <v>907</v>
      </c>
    </row>
    <row r="55" spans="1:4">
      <c r="A55" s="4" t="s">
        <v>441</v>
      </c>
    </row>
    <row r="56" spans="1:4">
      <c r="A56" s="3" t="s">
        <v>423</v>
      </c>
    </row>
    <row r="57" spans="1:4">
      <c r="A57" s="4" t="s">
        <v>45</v>
      </c>
      <c r="B57" s="5" t="n">
        <v>103365</v>
      </c>
    </row>
    <row r="58" spans="1:4">
      <c r="A58" s="4" t="s">
        <v>442</v>
      </c>
    </row>
    <row r="59" spans="1:4">
      <c r="A59" s="3" t="s">
        <v>423</v>
      </c>
    </row>
    <row r="60" spans="1:4">
      <c r="A60" s="4" t="s">
        <v>45</v>
      </c>
      <c r="B60" s="5" t="n">
        <v>6536</v>
      </c>
    </row>
    <row r="61" spans="1:4">
      <c r="A61" s="4" t="s">
        <v>443</v>
      </c>
    </row>
    <row r="62" spans="1:4">
      <c r="A62" s="3" t="s">
        <v>423</v>
      </c>
    </row>
    <row r="63" spans="1:4">
      <c r="A63" s="4" t="s">
        <v>45</v>
      </c>
      <c r="B63" s="6" t="n">
        <v>35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6" t="n">
        <v>1452</v>
      </c>
    </row>
    <row r="5" spans="1:3">
      <c r="A5" s="4" t="s">
        <v>447</v>
      </c>
      <c r="B5" s="5" t="n">
        <v>225000</v>
      </c>
      <c r="C5" s="6" t="n">
        <v>133750</v>
      </c>
    </row>
    <row r="6" spans="1:3">
      <c r="A6" s="4" t="s">
        <v>446</v>
      </c>
      <c r="B6" s="5" t="n">
        <v>114316</v>
      </c>
      <c r="C6" s="5" t="n">
        <v>1452</v>
      </c>
    </row>
    <row r="7" spans="1:3">
      <c r="A7" s="4" t="s">
        <v>434</v>
      </c>
    </row>
    <row r="8" spans="1:3">
      <c r="A8" s="3" t="s">
        <v>445</v>
      </c>
    </row>
    <row r="9" spans="1:3">
      <c r="A9" s="4" t="s">
        <v>446</v>
      </c>
      <c r="B9" s="5" t="n">
        <v>1452</v>
      </c>
      <c r="C9" s="5" t="n">
        <v>158775</v>
      </c>
    </row>
    <row r="10" spans="1:3">
      <c r="A10" s="4" t="s">
        <v>447</v>
      </c>
      <c r="B10" s="5" t="n">
        <v>90000</v>
      </c>
      <c r="C10" s="5" t="n">
        <v>191750</v>
      </c>
    </row>
    <row r="11" spans="1:3">
      <c r="A11" s="4" t="s">
        <v>448</v>
      </c>
      <c r="B11" s="5" t="n">
        <v>241959</v>
      </c>
      <c r="C11" s="5" t="n">
        <v>563691</v>
      </c>
    </row>
    <row r="12" spans="1:3">
      <c r="A12" s="4" t="s">
        <v>449</v>
      </c>
      <c r="B12" s="5" t="n">
        <v>-85614</v>
      </c>
      <c r="C12" s="5" t="n">
        <v>-982366</v>
      </c>
    </row>
    <row r="13" spans="1:3">
      <c r="A13" s="4" t="s">
        <v>450</v>
      </c>
      <c r="B13" s="5" t="n">
        <v>-133481</v>
      </c>
      <c r="C13" s="5" t="n">
        <v>69602</v>
      </c>
    </row>
    <row r="14" spans="1:3">
      <c r="A14" s="4" t="s">
        <v>446</v>
      </c>
      <c r="B14" s="6" t="n">
        <v>114316</v>
      </c>
      <c r="C14" s="6" t="n">
        <v>14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v>
      </c>
      <c r="B1" s="2" t="s">
        <v>1</v>
      </c>
    </row>
    <row r="2" spans="1:3">
      <c r="B2" s="2" t="s">
        <v>2</v>
      </c>
      <c r="C2" s="2" t="s">
        <v>32</v>
      </c>
    </row>
    <row r="3" spans="1:3">
      <c r="A3" s="3" t="s">
        <v>69</v>
      </c>
    </row>
    <row r="4" spans="1:3">
      <c r="A4" s="4" t="s">
        <v>70</v>
      </c>
      <c r="B4" s="6" t="n">
        <v>995</v>
      </c>
      <c r="C4" s="6" t="n">
        <v>6083</v>
      </c>
    </row>
    <row r="5" spans="1:3">
      <c r="A5" s="3" t="s">
        <v>71</v>
      </c>
    </row>
    <row r="6" spans="1:3">
      <c r="A6" s="4" t="s">
        <v>72</v>
      </c>
      <c r="C6" s="5" t="n">
        <v>6126</v>
      </c>
    </row>
    <row r="7" spans="1:3">
      <c r="A7" s="4" t="s">
        <v>73</v>
      </c>
      <c r="B7" s="5" t="n">
        <v>365103</v>
      </c>
      <c r="C7" s="5" t="n">
        <v>1885063</v>
      </c>
    </row>
    <row r="8" spans="1:3">
      <c r="A8" s="4" t="s">
        <v>74</v>
      </c>
      <c r="B8" s="5" t="n">
        <v>138087</v>
      </c>
      <c r="C8" s="5" t="n">
        <v>60642</v>
      </c>
    </row>
    <row r="9" spans="1:3">
      <c r="A9" s="4" t="s">
        <v>75</v>
      </c>
      <c r="C9" s="5" t="n">
        <v>3913</v>
      </c>
    </row>
    <row r="10" spans="1:3">
      <c r="A10" s="4" t="s">
        <v>76</v>
      </c>
      <c r="B10" s="5" t="n">
        <v>43600</v>
      </c>
      <c r="C10" s="5" t="n">
        <v>67315</v>
      </c>
    </row>
    <row r="11" spans="1:3">
      <c r="A11" s="4" t="s">
        <v>77</v>
      </c>
      <c r="B11" s="5" t="n">
        <v>546790</v>
      </c>
      <c r="C11" s="5" t="n">
        <v>2023059</v>
      </c>
    </row>
    <row r="12" spans="1:3">
      <c r="A12" s="4" t="s">
        <v>78</v>
      </c>
      <c r="B12" s="5" t="n">
        <v>-545795</v>
      </c>
      <c r="C12" s="5" t="n">
        <v>-2016976</v>
      </c>
    </row>
    <row r="13" spans="1:3">
      <c r="A13" s="3" t="s">
        <v>79</v>
      </c>
    </row>
    <row r="14" spans="1:3">
      <c r="A14" s="4" t="s">
        <v>80</v>
      </c>
      <c r="B14" s="5" t="n">
        <v>-108478</v>
      </c>
      <c r="C14" s="5" t="n">
        <v>-633293</v>
      </c>
    </row>
    <row r="15" spans="1:3">
      <c r="A15" s="4" t="s">
        <v>81</v>
      </c>
      <c r="B15" s="5" t="n">
        <v>-46050</v>
      </c>
      <c r="C15" s="5" t="n">
        <v>-292049</v>
      </c>
    </row>
    <row r="16" spans="1:3">
      <c r="A16" s="4" t="s">
        <v>82</v>
      </c>
      <c r="B16" s="5" t="n">
        <v>-154528</v>
      </c>
      <c r="C16" s="5" t="n">
        <v>-925342</v>
      </c>
    </row>
    <row r="17" spans="1:3">
      <c r="A17" s="4" t="s">
        <v>83</v>
      </c>
      <c r="B17" s="6" t="n">
        <v>-700323</v>
      </c>
      <c r="C17" s="6" t="n">
        <v>-2942318</v>
      </c>
    </row>
    <row r="18" spans="1:3">
      <c r="A18" s="4" t="s">
        <v>84</v>
      </c>
      <c r="B18" s="6" t="n">
        <v>0</v>
      </c>
      <c r="C18" s="8" t="n">
        <v>-0.02</v>
      </c>
    </row>
    <row r="19" spans="1:3">
      <c r="A19" s="4" t="s">
        <v>85</v>
      </c>
      <c r="B19" s="5" t="n">
        <v>470400985</v>
      </c>
      <c r="C19" s="5" t="n">
        <v>1423179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1</v>
      </c>
      <c r="B1" s="2" t="s">
        <v>1</v>
      </c>
    </row>
    <row r="2" spans="1:3">
      <c r="B2" s="2" t="s">
        <v>2</v>
      </c>
      <c r="C2" s="2" t="s">
        <v>32</v>
      </c>
    </row>
    <row r="3" spans="1:3">
      <c r="A3" s="3" t="s">
        <v>165</v>
      </c>
    </row>
    <row r="4" spans="1:3">
      <c r="A4" s="4" t="s">
        <v>452</v>
      </c>
      <c r="B4" s="6" t="n">
        <v>-108478</v>
      </c>
      <c r="C4" s="6" t="n">
        <v>-6332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453</v>
      </c>
      <c r="B1" s="2" t="s">
        <v>386</v>
      </c>
      <c r="C1" s="2" t="s">
        <v>1</v>
      </c>
    </row>
    <row r="2" spans="1:4">
      <c r="B2" s="2" t="s">
        <v>454</v>
      </c>
      <c r="C2" s="2" t="s">
        <v>2</v>
      </c>
      <c r="D2" s="2" t="s">
        <v>32</v>
      </c>
    </row>
    <row r="3" spans="1:4">
      <c r="A3" s="3" t="s">
        <v>168</v>
      </c>
    </row>
    <row r="4" spans="1:4">
      <c r="A4" s="4" t="s">
        <v>455</v>
      </c>
      <c r="B4" s="6" t="n">
        <v>200</v>
      </c>
      <c r="C4" s="6" t="n">
        <v>2426</v>
      </c>
      <c r="D4" s="6" t="n">
        <v>2496</v>
      </c>
    </row>
    <row r="5" spans="1:4">
      <c r="A5" s="4" t="s">
        <v>456</v>
      </c>
      <c r="B5" s="4" t="s">
        <v>272</v>
      </c>
    </row>
    <row r="6" spans="1:4">
      <c r="A6" s="4" t="s">
        <v>457</v>
      </c>
      <c r="B6" s="4" t="s">
        <v>45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3"/>
    <col customWidth="1" max="8" min="8" width="46"/>
    <col customWidth="1" max="9" min="9" width="14"/>
  </cols>
  <sheetData>
    <row r="1" spans="1:9">
      <c r="A1" s="1" t="s">
        <v>459</v>
      </c>
      <c r="B1" s="2" t="s">
        <v>252</v>
      </c>
      <c r="C1" s="2" t="s">
        <v>253</v>
      </c>
      <c r="D1" s="2" t="s">
        <v>460</v>
      </c>
      <c r="E1" s="2" t="s">
        <v>254</v>
      </c>
      <c r="F1" s="2" t="s">
        <v>461</v>
      </c>
      <c r="G1" s="2" t="s">
        <v>255</v>
      </c>
      <c r="H1" s="2" t="s">
        <v>2</v>
      </c>
      <c r="I1" s="2" t="s">
        <v>32</v>
      </c>
    </row>
    <row r="2" spans="1:9">
      <c r="A2" s="3" t="s">
        <v>462</v>
      </c>
    </row>
    <row r="3" spans="1:9">
      <c r="A3" s="4" t="s">
        <v>61</v>
      </c>
      <c r="H3" s="5" t="n">
        <v>5000000</v>
      </c>
      <c r="I3" s="5" t="n">
        <v>5000000</v>
      </c>
    </row>
    <row r="4" spans="1:9">
      <c r="A4" s="4" t="s">
        <v>60</v>
      </c>
      <c r="H4" s="7" t="n">
        <v>0.0001</v>
      </c>
      <c r="I4" s="7" t="n">
        <v>0.0001</v>
      </c>
    </row>
    <row r="5" spans="1:9">
      <c r="A5" s="4" t="s">
        <v>463</v>
      </c>
      <c r="H5" s="5" t="n">
        <v>1500</v>
      </c>
    </row>
    <row r="6" spans="1:9">
      <c r="A6" s="4" t="s">
        <v>464</v>
      </c>
      <c r="H6" s="4" t="s">
        <v>465</v>
      </c>
    </row>
    <row r="7" spans="1:9">
      <c r="A7" s="4" t="s">
        <v>62</v>
      </c>
      <c r="H7" s="5" t="n">
        <v>5000000</v>
      </c>
      <c r="I7" s="5" t="n">
        <v>5000000</v>
      </c>
    </row>
    <row r="8" spans="1:9">
      <c r="A8" s="4" t="s">
        <v>63</v>
      </c>
      <c r="H8" s="5" t="n">
        <v>5000000</v>
      </c>
      <c r="I8" s="5" t="n">
        <v>5000000</v>
      </c>
    </row>
    <row r="9" spans="1:9">
      <c r="A9" s="4" t="s">
        <v>65</v>
      </c>
      <c r="H9" s="5" t="n">
        <v>1500000000</v>
      </c>
      <c r="I9" s="5" t="n">
        <v>750000000</v>
      </c>
    </row>
    <row r="10" spans="1:9">
      <c r="A10" s="4" t="s">
        <v>64</v>
      </c>
      <c r="H10" s="7" t="n">
        <v>0.0001</v>
      </c>
      <c r="I10" s="7" t="n">
        <v>0.0001</v>
      </c>
    </row>
    <row r="11" spans="1:9">
      <c r="A11" s="4" t="s">
        <v>466</v>
      </c>
      <c r="I11" s="6" t="n">
        <v>337500</v>
      </c>
    </row>
    <row r="12" spans="1:9">
      <c r="A12" s="4" t="s">
        <v>467</v>
      </c>
      <c r="H12" s="5" t="n">
        <v>175131324</v>
      </c>
    </row>
    <row r="13" spans="1:9">
      <c r="A13" s="4" t="s">
        <v>468</v>
      </c>
      <c r="H13" s="6" t="n">
        <v>69284</v>
      </c>
    </row>
    <row r="14" spans="1:9">
      <c r="A14" s="4" t="s">
        <v>66</v>
      </c>
      <c r="H14" s="5" t="n">
        <v>519973313</v>
      </c>
      <c r="I14" s="5" t="n">
        <v>464667527</v>
      </c>
    </row>
    <row r="15" spans="1:9">
      <c r="A15" s="4" t="s">
        <v>67</v>
      </c>
      <c r="H15" s="5" t="n">
        <v>519973313</v>
      </c>
      <c r="I15" s="5" t="n">
        <v>464667527</v>
      </c>
    </row>
    <row r="16" spans="1:9">
      <c r="A16" s="4" t="s">
        <v>121</v>
      </c>
      <c r="H16" s="6" t="n">
        <v>11267</v>
      </c>
      <c r="I16" s="6" t="n">
        <v>454</v>
      </c>
    </row>
    <row r="17" spans="1:9">
      <c r="A17" s="4" t="s">
        <v>469</v>
      </c>
      <c r="H17" s="5" t="n">
        <v>55305786</v>
      </c>
      <c r="I17" s="5" t="n">
        <v>420743693</v>
      </c>
    </row>
    <row r="18" spans="1:9">
      <c r="A18" s="4" t="s">
        <v>470</v>
      </c>
      <c r="H18" s="6" t="n">
        <v>31600</v>
      </c>
      <c r="I18" s="6" t="n">
        <v>342530</v>
      </c>
    </row>
    <row r="19" spans="1:9">
      <c r="A19" s="4" t="s">
        <v>105</v>
      </c>
      <c r="H19" s="6" t="n">
        <v>105000</v>
      </c>
    </row>
    <row r="20" spans="1:9">
      <c r="A20" s="4" t="s">
        <v>471</v>
      </c>
      <c r="H20" s="5" t="n">
        <v>55000000</v>
      </c>
    </row>
    <row r="21" spans="1:9">
      <c r="A21" s="4" t="s">
        <v>472</v>
      </c>
      <c r="H21" s="6" t="n">
        <v>85614</v>
      </c>
      <c r="I21" s="6" t="n">
        <v>982366</v>
      </c>
    </row>
    <row r="22" spans="1:9">
      <c r="A22" s="4" t="s">
        <v>473</v>
      </c>
    </row>
    <row r="23" spans="1:9">
      <c r="A23" s="3" t="s">
        <v>462</v>
      </c>
    </row>
    <row r="24" spans="1:9">
      <c r="A24" s="4" t="s">
        <v>474</v>
      </c>
      <c r="F24" s="5" t="n">
        <v>300000</v>
      </c>
    </row>
    <row r="25" spans="1:9">
      <c r="A25" s="4" t="s">
        <v>466</v>
      </c>
      <c r="F25" s="6" t="n">
        <v>39000</v>
      </c>
    </row>
    <row r="26" spans="1:9">
      <c r="A26" s="4" t="s">
        <v>475</v>
      </c>
    </row>
    <row r="27" spans="1:9">
      <c r="A27" s="3" t="s">
        <v>462</v>
      </c>
    </row>
    <row r="28" spans="1:9">
      <c r="A28" s="4" t="s">
        <v>474</v>
      </c>
      <c r="D28" s="5" t="n">
        <v>5000000</v>
      </c>
    </row>
    <row r="29" spans="1:9">
      <c r="A29" s="4" t="s">
        <v>466</v>
      </c>
      <c r="D29" s="6" t="n">
        <v>10500</v>
      </c>
    </row>
    <row r="30" spans="1:9">
      <c r="A30" s="4" t="s">
        <v>261</v>
      </c>
    </row>
    <row r="31" spans="1:9">
      <c r="A31" s="3" t="s">
        <v>462</v>
      </c>
    </row>
    <row r="32" spans="1:9">
      <c r="A32" s="4" t="s">
        <v>476</v>
      </c>
      <c r="E32" s="5" t="n">
        <v>1723329</v>
      </c>
    </row>
    <row r="33" spans="1:9">
      <c r="A33" s="4" t="s">
        <v>477</v>
      </c>
      <c r="C33" s="8" t="n">
        <v>1.02</v>
      </c>
    </row>
    <row r="34" spans="1:9">
      <c r="A34" s="4" t="s">
        <v>478</v>
      </c>
      <c r="C34" s="5" t="n">
        <v>1723329</v>
      </c>
    </row>
    <row r="35" spans="1:9">
      <c r="A35" s="4" t="s">
        <v>263</v>
      </c>
      <c r="C35" s="4" t="s">
        <v>264</v>
      </c>
    </row>
    <row r="36" spans="1:9">
      <c r="A36" s="4" t="s">
        <v>265</v>
      </c>
      <c r="C36" s="4" t="s">
        <v>264</v>
      </c>
    </row>
    <row r="37" spans="1:9">
      <c r="A37" s="4" t="s">
        <v>479</v>
      </c>
    </row>
    <row r="38" spans="1:9">
      <c r="A38" s="3" t="s">
        <v>462</v>
      </c>
    </row>
    <row r="39" spans="1:9">
      <c r="A39" s="4" t="s">
        <v>474</v>
      </c>
      <c r="F39" s="5" t="n">
        <v>2400000</v>
      </c>
    </row>
    <row r="40" spans="1:9">
      <c r="A40" s="4" t="s">
        <v>466</v>
      </c>
      <c r="F40" s="6" t="n">
        <v>288000</v>
      </c>
    </row>
    <row r="41" spans="1:9">
      <c r="A41" s="4" t="s">
        <v>271</v>
      </c>
    </row>
    <row r="42" spans="1:9">
      <c r="A42" s="3" t="s">
        <v>462</v>
      </c>
    </row>
    <row r="43" spans="1:9">
      <c r="A43" s="4" t="s">
        <v>466</v>
      </c>
      <c r="G43" s="6" t="n">
        <v>7677</v>
      </c>
    </row>
    <row r="44" spans="1:9">
      <c r="A44" s="4" t="s">
        <v>477</v>
      </c>
      <c r="G44" s="8" t="n">
        <v>0.51</v>
      </c>
    </row>
    <row r="45" spans="1:9">
      <c r="A45" s="4" t="s">
        <v>478</v>
      </c>
      <c r="G45" s="5" t="n">
        <v>28000</v>
      </c>
    </row>
    <row r="46" spans="1:9">
      <c r="A46" s="4" t="s">
        <v>263</v>
      </c>
      <c r="G46" s="4" t="s">
        <v>272</v>
      </c>
    </row>
    <row r="47" spans="1:9">
      <c r="A47" s="4" t="s">
        <v>480</v>
      </c>
    </row>
    <row r="48" spans="1:9">
      <c r="A48" s="3" t="s">
        <v>462</v>
      </c>
    </row>
    <row r="49" spans="1:9">
      <c r="A49" s="4" t="s">
        <v>474</v>
      </c>
      <c r="F49" s="5" t="n">
        <v>100000</v>
      </c>
    </row>
    <row r="50" spans="1:9">
      <c r="A50" s="4" t="s">
        <v>466</v>
      </c>
      <c r="F50" s="6" t="n">
        <v>3850</v>
      </c>
    </row>
    <row r="51" spans="1:9">
      <c r="A51" s="4" t="s">
        <v>268</v>
      </c>
    </row>
    <row r="52" spans="1:9">
      <c r="A52" s="3" t="s">
        <v>462</v>
      </c>
    </row>
    <row r="53" spans="1:9">
      <c r="A53" s="4" t="s">
        <v>477</v>
      </c>
      <c r="B53" s="8" t="n">
        <v>0.51</v>
      </c>
    </row>
    <row r="54" spans="1:9">
      <c r="A54" s="4" t="s">
        <v>478</v>
      </c>
      <c r="B54" s="5" t="n">
        <v>700000</v>
      </c>
    </row>
    <row r="55" spans="1:9">
      <c r="A55" s="4" t="s">
        <v>263</v>
      </c>
      <c r="B55" s="4" t="s">
        <v>2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481</v>
      </c>
      <c r="B1" s="2" t="s">
        <v>386</v>
      </c>
      <c r="C1" s="2" t="s">
        <v>1</v>
      </c>
    </row>
    <row r="2" spans="1:4">
      <c r="B2" s="2" t="s">
        <v>482</v>
      </c>
      <c r="C2" s="2" t="s">
        <v>2</v>
      </c>
      <c r="D2" s="2" t="s">
        <v>32</v>
      </c>
    </row>
    <row r="3" spans="1:4">
      <c r="A3" s="3" t="s">
        <v>483</v>
      </c>
    </row>
    <row r="4" spans="1:4">
      <c r="A4" s="4" t="s">
        <v>42</v>
      </c>
      <c r="C4" s="6" t="n">
        <v>128000</v>
      </c>
      <c r="D4" s="6" t="n">
        <v>32000</v>
      </c>
    </row>
    <row r="5" spans="1:4">
      <c r="A5" s="4" t="s">
        <v>484</v>
      </c>
      <c r="C5" s="5" t="n">
        <v>98517</v>
      </c>
    </row>
    <row r="6" spans="1:4">
      <c r="A6" s="4" t="s">
        <v>131</v>
      </c>
      <c r="C6" s="5" t="n">
        <v>24909</v>
      </c>
    </row>
    <row r="7" spans="1:4">
      <c r="A7" s="4" t="s">
        <v>44</v>
      </c>
      <c r="C7" s="6" t="n">
        <v>73608</v>
      </c>
    </row>
    <row r="8" spans="1:4">
      <c r="A8" s="4" t="s">
        <v>485</v>
      </c>
    </row>
    <row r="9" spans="1:4">
      <c r="A9" s="3" t="s">
        <v>483</v>
      </c>
    </row>
    <row r="10" spans="1:4">
      <c r="A10" s="4" t="s">
        <v>486</v>
      </c>
      <c r="B10" s="6" t="n">
        <v>8000</v>
      </c>
    </row>
    <row r="11" spans="1:4">
      <c r="A11" s="4" t="s">
        <v>487</v>
      </c>
    </row>
    <row r="12" spans="1:4">
      <c r="A12" s="3" t="s">
        <v>483</v>
      </c>
    </row>
    <row r="13" spans="1:4">
      <c r="A13" s="4" t="s">
        <v>488</v>
      </c>
      <c r="D13" s="6" t="n">
        <v>268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89</v>
      </c>
      <c r="B1" s="2" t="s">
        <v>1</v>
      </c>
    </row>
    <row r="2" spans="1:3">
      <c r="B2" s="2" t="s">
        <v>2</v>
      </c>
      <c r="C2" s="2" t="s">
        <v>32</v>
      </c>
    </row>
    <row r="3" spans="1:3">
      <c r="A3" s="3" t="s">
        <v>490</v>
      </c>
    </row>
    <row r="4" spans="1:3">
      <c r="A4" s="4" t="s">
        <v>491</v>
      </c>
      <c r="B4" s="6" t="n">
        <v>160587</v>
      </c>
      <c r="C4" s="6" t="n">
        <v>72142</v>
      </c>
    </row>
    <row r="5" spans="1:3">
      <c r="A5" s="4" t="s">
        <v>492</v>
      </c>
      <c r="B5" s="5" t="n">
        <v>-160587</v>
      </c>
      <c r="C5" s="5" t="n">
        <v>-72142</v>
      </c>
    </row>
    <row r="6" spans="1:3">
      <c r="A6" s="4" t="s">
        <v>493</v>
      </c>
      <c r="B6" s="4" t="s">
        <v>36</v>
      </c>
      <c r="C6" s="4" t="s">
        <v>3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94</v>
      </c>
      <c r="B1" s="2" t="s">
        <v>2</v>
      </c>
      <c r="C1" s="2" t="s">
        <v>32</v>
      </c>
    </row>
    <row r="2" spans="1:3">
      <c r="A2" s="3" t="s">
        <v>495</v>
      </c>
    </row>
    <row r="3" spans="1:3">
      <c r="A3" s="4" t="s">
        <v>496</v>
      </c>
      <c r="B3" s="6" t="n">
        <v>336934</v>
      </c>
      <c r="C3" s="6" t="n">
        <v>176347</v>
      </c>
    </row>
    <row r="4" spans="1:3">
      <c r="A4" s="4" t="s">
        <v>497</v>
      </c>
      <c r="B4" s="5" t="n">
        <v>-336934</v>
      </c>
      <c r="C4" s="5" t="n">
        <v>-176347</v>
      </c>
    </row>
    <row r="5" spans="1:3">
      <c r="A5" s="4" t="s">
        <v>498</v>
      </c>
      <c r="B5" s="4" t="s">
        <v>36</v>
      </c>
      <c r="C5" s="4" t="s">
        <v>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99</v>
      </c>
      <c r="B1" s="2" t="s">
        <v>1</v>
      </c>
    </row>
    <row r="2" spans="1:3">
      <c r="B2" s="2" t="s">
        <v>2</v>
      </c>
      <c r="C2" s="2" t="s">
        <v>32</v>
      </c>
    </row>
    <row r="3" spans="1:3">
      <c r="A3" s="3" t="s">
        <v>177</v>
      </c>
    </row>
    <row r="4" spans="1:3">
      <c r="A4" s="4" t="s">
        <v>500</v>
      </c>
      <c r="B4" s="4" t="s">
        <v>238</v>
      </c>
      <c r="C4" s="4" t="s">
        <v>238</v>
      </c>
    </row>
    <row r="5" spans="1:3">
      <c r="A5" s="4" t="s">
        <v>501</v>
      </c>
      <c r="B5" s="6" t="n">
        <v>9626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3"/>
  </cols>
  <sheetData>
    <row r="1" spans="1:2">
      <c r="A1" s="1" t="s">
        <v>502</v>
      </c>
      <c r="B1" s="2" t="s">
        <v>1</v>
      </c>
    </row>
    <row r="2" spans="1:2">
      <c r="B2" s="2" t="s">
        <v>388</v>
      </c>
    </row>
    <row r="3" spans="1:2">
      <c r="A3" s="3" t="s">
        <v>503</v>
      </c>
    </row>
    <row r="4" spans="1:2">
      <c r="A4" s="4" t="s">
        <v>504</v>
      </c>
      <c r="B4" s="5" t="n">
        <v>175131324</v>
      </c>
    </row>
    <row r="5" spans="1:2">
      <c r="A5" s="4" t="s">
        <v>468</v>
      </c>
      <c r="B5" s="6" t="n">
        <v>69284</v>
      </c>
    </row>
    <row r="6" spans="1:2">
      <c r="A6" s="4" t="s">
        <v>505</v>
      </c>
      <c r="B6" s="5" t="n">
        <v>30000000</v>
      </c>
    </row>
    <row r="7" spans="1:2">
      <c r="A7" s="4" t="s">
        <v>326</v>
      </c>
      <c r="B7" s="6" t="n">
        <v>37000</v>
      </c>
    </row>
    <row r="8" spans="1:2">
      <c r="A8" s="4" t="s">
        <v>506</v>
      </c>
    </row>
    <row r="9" spans="1:2">
      <c r="A9" s="3" t="s">
        <v>503</v>
      </c>
    </row>
    <row r="10" spans="1:2">
      <c r="A10" s="4" t="s">
        <v>507</v>
      </c>
      <c r="B10" s="5" t="n">
        <v>2</v>
      </c>
    </row>
    <row r="11" spans="1:2">
      <c r="A11" s="4" t="s">
        <v>326</v>
      </c>
      <c r="B11" s="6" t="n">
        <v>1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8"/>
    <col customWidth="1" max="3" min="3" width="13"/>
    <col customWidth="1" max="4" min="4" width="27"/>
    <col customWidth="1" max="5" min="5" width="14"/>
    <col customWidth="1" max="6" min="6" width="20"/>
    <col customWidth="1" max="7" min="7" width="12"/>
  </cols>
  <sheetData>
    <row r="1" spans="1:7">
      <c r="A1" s="1" t="s">
        <v>86</v>
      </c>
      <c r="B1" s="2" t="s">
        <v>87</v>
      </c>
      <c r="C1" s="2" t="s">
        <v>88</v>
      </c>
      <c r="D1" s="2" t="s">
        <v>51</v>
      </c>
      <c r="E1" s="2" t="s">
        <v>52</v>
      </c>
      <c r="F1" s="2" t="s">
        <v>89</v>
      </c>
      <c r="G1" s="2" t="s">
        <v>90</v>
      </c>
    </row>
    <row r="2" spans="1:7">
      <c r="A2" s="4" t="s">
        <v>91</v>
      </c>
      <c r="B2" s="6" t="n">
        <v>500</v>
      </c>
      <c r="C2" s="6" t="n">
        <v>3784</v>
      </c>
      <c r="D2" s="6" t="n">
        <v>2474909</v>
      </c>
      <c r="F2" s="6" t="n">
        <v>-1140222</v>
      </c>
      <c r="G2" s="6" t="n">
        <v>1338971</v>
      </c>
    </row>
    <row r="3" spans="1:7">
      <c r="A3" s="4" t="s">
        <v>92</v>
      </c>
      <c r="B3" s="5" t="n">
        <v>5000000</v>
      </c>
      <c r="C3" s="5" t="n">
        <v>37847163</v>
      </c>
    </row>
    <row r="4" spans="1:7">
      <c r="A4" s="3" t="s">
        <v>93</v>
      </c>
    </row>
    <row r="5" spans="1:7">
      <c r="A5" s="4" t="s">
        <v>94</v>
      </c>
      <c r="C5" s="6" t="n">
        <v>-172</v>
      </c>
      <c r="D5" s="5" t="n">
        <v>172</v>
      </c>
    </row>
    <row r="6" spans="1:7">
      <c r="A6" s="4" t="s">
        <v>95</v>
      </c>
      <c r="C6" s="5" t="n">
        <v>-1723329</v>
      </c>
    </row>
    <row r="7" spans="1:7">
      <c r="A7" s="4" t="s">
        <v>96</v>
      </c>
      <c r="C7" s="6" t="n">
        <v>10</v>
      </c>
      <c r="D7" s="5" t="n">
        <v>3840</v>
      </c>
      <c r="G7" s="5" t="n">
        <v>3850</v>
      </c>
    </row>
    <row r="8" spans="1:7">
      <c r="A8" s="4" t="s">
        <v>97</v>
      </c>
      <c r="C8" s="5" t="n">
        <v>100000</v>
      </c>
    </row>
    <row r="9" spans="1:7">
      <c r="A9" s="4" t="s">
        <v>98</v>
      </c>
      <c r="C9" s="6" t="n">
        <v>770</v>
      </c>
      <c r="D9" s="5" t="n">
        <v>336730</v>
      </c>
      <c r="G9" s="5" t="n">
        <v>337500</v>
      </c>
    </row>
    <row r="10" spans="1:7">
      <c r="A10" s="4" t="s">
        <v>99</v>
      </c>
      <c r="C10" s="5" t="n">
        <v>7700000</v>
      </c>
    </row>
    <row r="11" spans="1:7">
      <c r="A11" s="4" t="s">
        <v>100</v>
      </c>
      <c r="C11" s="6" t="n">
        <v>42074</v>
      </c>
      <c r="D11" s="5" t="n">
        <v>1282822</v>
      </c>
      <c r="G11" s="5" t="n">
        <v>1324896</v>
      </c>
    </row>
    <row r="12" spans="1:7">
      <c r="A12" s="4" t="s">
        <v>101</v>
      </c>
      <c r="C12" s="5" t="n">
        <v>420743693</v>
      </c>
    </row>
    <row r="13" spans="1:7">
      <c r="A13" s="4" t="s">
        <v>102</v>
      </c>
      <c r="F13" s="5" t="n">
        <v>-2942318</v>
      </c>
      <c r="G13" s="5" t="n">
        <v>-2942318</v>
      </c>
    </row>
    <row r="14" spans="1:7">
      <c r="A14" s="4" t="s">
        <v>103</v>
      </c>
      <c r="B14" s="6" t="n">
        <v>500</v>
      </c>
      <c r="C14" s="6" t="n">
        <v>46466</v>
      </c>
      <c r="D14" s="5" t="n">
        <v>4098473</v>
      </c>
      <c r="F14" s="5" t="n">
        <v>-4082540</v>
      </c>
      <c r="G14" s="5" t="n">
        <v>62899</v>
      </c>
    </row>
    <row r="15" spans="1:7">
      <c r="A15" s="4" t="s">
        <v>104</v>
      </c>
      <c r="B15" s="5" t="n">
        <v>5000000</v>
      </c>
      <c r="C15" s="5" t="n">
        <v>464667527</v>
      </c>
    </row>
    <row r="16" spans="1:7">
      <c r="A16" s="3" t="s">
        <v>93</v>
      </c>
    </row>
    <row r="17" spans="1:7">
      <c r="A17" s="4" t="s">
        <v>105</v>
      </c>
      <c r="E17" s="6" t="n">
        <v>105000</v>
      </c>
      <c r="G17" s="5" t="n">
        <v>105000</v>
      </c>
    </row>
    <row r="18" spans="1:7">
      <c r="A18" s="4" t="s">
        <v>100</v>
      </c>
      <c r="C18" s="6" t="n">
        <v>5531</v>
      </c>
      <c r="D18" s="5" t="n">
        <v>111683</v>
      </c>
      <c r="G18" s="5" t="n">
        <v>117214</v>
      </c>
    </row>
    <row r="19" spans="1:7">
      <c r="A19" s="4" t="s">
        <v>101</v>
      </c>
      <c r="C19" s="5" t="n">
        <v>55305786</v>
      </c>
    </row>
    <row r="20" spans="1:7">
      <c r="A20" s="4" t="s">
        <v>102</v>
      </c>
      <c r="F20" s="5" t="n">
        <v>-700323</v>
      </c>
      <c r="G20" s="5" t="n">
        <v>-700323</v>
      </c>
    </row>
    <row r="21" spans="1:7">
      <c r="A21" s="4" t="s">
        <v>106</v>
      </c>
      <c r="B21" s="6" t="n">
        <v>500</v>
      </c>
      <c r="C21" s="6" t="n">
        <v>51997</v>
      </c>
      <c r="D21" s="6" t="n">
        <v>4210156</v>
      </c>
      <c r="E21" s="6" t="n">
        <v>105000</v>
      </c>
      <c r="F21" s="6" t="n">
        <v>-4782863</v>
      </c>
      <c r="G21" s="6" t="n">
        <v>-415210</v>
      </c>
    </row>
    <row r="22" spans="1:7">
      <c r="A22" s="4" t="s">
        <v>107</v>
      </c>
      <c r="B22" s="5" t="n">
        <v>5000000</v>
      </c>
      <c r="C22" s="5" t="n">
        <v>519973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2</v>
      </c>
    </row>
    <row r="3" spans="1:3">
      <c r="A3" s="3" t="s">
        <v>109</v>
      </c>
    </row>
    <row r="4" spans="1:3">
      <c r="A4" s="4" t="s">
        <v>110</v>
      </c>
      <c r="B4" s="6" t="n">
        <v>-700323</v>
      </c>
      <c r="C4" s="6" t="n">
        <v>-2942318</v>
      </c>
    </row>
    <row r="5" spans="1:3">
      <c r="A5" s="3" t="s">
        <v>111</v>
      </c>
    </row>
    <row r="6" spans="1:3">
      <c r="A6" s="4" t="s">
        <v>112</v>
      </c>
      <c r="B6" s="5" t="n">
        <v>43600</v>
      </c>
      <c r="C6" s="5" t="n">
        <v>67315</v>
      </c>
    </row>
    <row r="7" spans="1:3">
      <c r="A7" s="4" t="s">
        <v>98</v>
      </c>
      <c r="B7" s="4" t="s">
        <v>36</v>
      </c>
      <c r="C7" s="5" t="n">
        <v>337500</v>
      </c>
    </row>
    <row r="8" spans="1:3">
      <c r="A8" s="4" t="s">
        <v>113</v>
      </c>
      <c r="B8" s="5" t="n">
        <v>105000</v>
      </c>
    </row>
    <row r="9" spans="1:3">
      <c r="A9" s="4" t="s">
        <v>114</v>
      </c>
      <c r="B9" s="5" t="n">
        <v>25000</v>
      </c>
    </row>
    <row r="10" spans="1:3">
      <c r="A10" s="4" t="s">
        <v>115</v>
      </c>
      <c r="C10" s="5" t="n">
        <v>1494483</v>
      </c>
    </row>
    <row r="11" spans="1:3">
      <c r="A11" s="4" t="s">
        <v>116</v>
      </c>
      <c r="C11" s="5" t="n">
        <v>22702</v>
      </c>
    </row>
    <row r="12" spans="1:3">
      <c r="A12" s="4" t="s">
        <v>117</v>
      </c>
      <c r="B12" s="5" t="n">
        <v>27760</v>
      </c>
      <c r="C12" s="5" t="n">
        <v>248218</v>
      </c>
    </row>
    <row r="13" spans="1:3">
      <c r="A13" s="4" t="s">
        <v>118</v>
      </c>
      <c r="C13" s="5" t="n">
        <v>3913</v>
      </c>
    </row>
    <row r="14" spans="1:3">
      <c r="A14" s="4" t="s">
        <v>80</v>
      </c>
      <c r="B14" s="5" t="n">
        <v>108478</v>
      </c>
      <c r="C14" s="5" t="n">
        <v>633293</v>
      </c>
    </row>
    <row r="15" spans="1:3">
      <c r="A15" s="3" t="s">
        <v>119</v>
      </c>
    </row>
    <row r="16" spans="1:3">
      <c r="A16" s="4" t="s">
        <v>120</v>
      </c>
      <c r="C16" s="5" t="n">
        <v>339</v>
      </c>
    </row>
    <row r="17" spans="1:3">
      <c r="A17" s="4" t="s">
        <v>35</v>
      </c>
      <c r="B17" s="5" t="n">
        <v>4167</v>
      </c>
      <c r="C17" s="5" t="n">
        <v>-167</v>
      </c>
    </row>
    <row r="18" spans="1:3">
      <c r="A18" s="4" t="s">
        <v>41</v>
      </c>
      <c r="B18" s="5" t="n">
        <v>1350</v>
      </c>
      <c r="C18" s="5" t="n">
        <v>366</v>
      </c>
    </row>
    <row r="19" spans="1:3">
      <c r="A19" s="4" t="s">
        <v>42</v>
      </c>
      <c r="B19" s="5" t="n">
        <v>96000</v>
      </c>
      <c r="C19" s="5" t="n">
        <v>32000</v>
      </c>
    </row>
    <row r="20" spans="1:3">
      <c r="A20" s="4" t="s">
        <v>121</v>
      </c>
      <c r="B20" s="5" t="n">
        <v>18290</v>
      </c>
      <c r="C20" s="5" t="n">
        <v>21130</v>
      </c>
    </row>
    <row r="21" spans="1:3">
      <c r="A21" s="4" t="s">
        <v>122</v>
      </c>
      <c r="B21" s="5" t="n">
        <v>-270678</v>
      </c>
      <c r="C21" s="5" t="n">
        <v>-81226</v>
      </c>
    </row>
    <row r="22" spans="1:3">
      <c r="A22" s="3" t="s">
        <v>123</v>
      </c>
    </row>
    <row r="23" spans="1:3">
      <c r="A23" s="4" t="s">
        <v>124</v>
      </c>
      <c r="C23" s="5" t="n">
        <v>700</v>
      </c>
    </row>
    <row r="24" spans="1:3">
      <c r="A24" s="4" t="s">
        <v>125</v>
      </c>
      <c r="C24" s="5" t="n">
        <v>-20000</v>
      </c>
    </row>
    <row r="25" spans="1:3">
      <c r="A25" s="4" t="s">
        <v>126</v>
      </c>
      <c r="B25" s="4" t="s">
        <v>36</v>
      </c>
      <c r="C25" s="5" t="n">
        <v>-19300</v>
      </c>
    </row>
    <row r="26" spans="1:3">
      <c r="A26" s="3" t="s">
        <v>127</v>
      </c>
    </row>
    <row r="27" spans="1:3">
      <c r="A27" s="4" t="s">
        <v>128</v>
      </c>
      <c r="B27" s="5" t="n">
        <v>225000</v>
      </c>
      <c r="C27" s="5" t="n">
        <v>133750</v>
      </c>
    </row>
    <row r="28" spans="1:3">
      <c r="A28" s="4" t="s">
        <v>129</v>
      </c>
      <c r="C28" s="5" t="n">
        <v>-18852</v>
      </c>
    </row>
    <row r="29" spans="1:3">
      <c r="A29" s="4" t="s">
        <v>130</v>
      </c>
      <c r="B29" s="5" t="n">
        <v>98517</v>
      </c>
    </row>
    <row r="30" spans="1:3">
      <c r="A30" s="4" t="s">
        <v>131</v>
      </c>
      <c r="B30" s="5" t="n">
        <v>-24909</v>
      </c>
    </row>
    <row r="31" spans="1:3">
      <c r="A31" s="4" t="s">
        <v>132</v>
      </c>
      <c r="B31" s="5" t="n">
        <v>298608</v>
      </c>
      <c r="C31" s="5" t="n">
        <v>114898</v>
      </c>
    </row>
    <row r="32" spans="1:3">
      <c r="A32" s="4" t="s">
        <v>133</v>
      </c>
      <c r="B32" s="5" t="n">
        <v>27930</v>
      </c>
      <c r="C32" s="5" t="n">
        <v>14372</v>
      </c>
    </row>
    <row r="33" spans="1:3">
      <c r="A33" s="4" t="s">
        <v>134</v>
      </c>
      <c r="B33" s="5" t="n">
        <v>14637</v>
      </c>
      <c r="C33" s="5" t="n">
        <v>265</v>
      </c>
    </row>
    <row r="34" spans="1:3">
      <c r="A34" s="4" t="s">
        <v>135</v>
      </c>
      <c r="B34" s="5" t="n">
        <v>42567</v>
      </c>
      <c r="C34" s="5" t="n">
        <v>14637</v>
      </c>
    </row>
    <row r="35" spans="1:3">
      <c r="A35" s="3" t="s">
        <v>136</v>
      </c>
    </row>
    <row r="36" spans="1:3">
      <c r="A36" s="4" t="s">
        <v>137</v>
      </c>
      <c r="B36" s="4" t="s">
        <v>36</v>
      </c>
      <c r="C36" s="4" t="s">
        <v>36</v>
      </c>
    </row>
    <row r="37" spans="1:3">
      <c r="A37" s="4" t="s">
        <v>138</v>
      </c>
      <c r="B37" s="4" t="s">
        <v>36</v>
      </c>
      <c r="C37" s="4" t="s">
        <v>36</v>
      </c>
    </row>
    <row r="38" spans="1:3">
      <c r="A38" s="3" t="s">
        <v>139</v>
      </c>
    </row>
    <row r="39" spans="1:3">
      <c r="A39" s="4" t="s">
        <v>140</v>
      </c>
      <c r="C39" s="5" t="n">
        <v>58000</v>
      </c>
    </row>
    <row r="40" spans="1:3">
      <c r="A40" s="4" t="s">
        <v>141</v>
      </c>
      <c r="C40" s="5" t="n">
        <v>3850</v>
      </c>
    </row>
    <row r="41" spans="1:3">
      <c r="A41" s="4" t="s">
        <v>142</v>
      </c>
      <c r="B41" s="5" t="n">
        <v>31600</v>
      </c>
      <c r="C41" s="5" t="n">
        <v>342530</v>
      </c>
    </row>
    <row r="42" spans="1:3">
      <c r="A42" s="4" t="s">
        <v>143</v>
      </c>
      <c r="B42" s="5" t="n">
        <v>85614</v>
      </c>
      <c r="C42" s="5" t="n">
        <v>982366</v>
      </c>
    </row>
    <row r="43" spans="1:3">
      <c r="A43" s="4" t="s">
        <v>144</v>
      </c>
      <c r="B43" s="6" t="n">
        <v>90000</v>
      </c>
      <c r="C43" s="5" t="n">
        <v>191750</v>
      </c>
    </row>
    <row r="44" spans="1:3">
      <c r="A44" s="4" t="s">
        <v>145</v>
      </c>
      <c r="C44" s="6" t="n">
        <v>1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6:52:18Z</dcterms:created>
  <dcterms:modified xmlns:dcterms="http://purl.org/dc/terms/" xmlns:xsi="http://www.w3.org/2001/XMLSchema-instance" xsi:type="dcterms:W3CDTF">2017-10-13T16:52:18Z</dcterms:modified>
</cp:coreProperties>
</file>